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Recently Adopted Accou" sheetId="8" state="visible" r:id="rId8"/>
    <sheet xmlns:r="http://schemas.openxmlformats.org/officeDocument/2006/relationships" name="Note 3 - Investment Management " sheetId="9" state="visible" r:id="rId9"/>
    <sheet xmlns:r="http://schemas.openxmlformats.org/officeDocument/2006/relationships" name="Note 4 - Investments in Real Es" sheetId="10" state="visible" r:id="rId10"/>
    <sheet xmlns:r="http://schemas.openxmlformats.org/officeDocument/2006/relationships" name="Note 5 - Assets Measured at Fai" sheetId="11" state="visible" r:id="rId11"/>
    <sheet xmlns:r="http://schemas.openxmlformats.org/officeDocument/2006/relationships" name="Note 6 - Investment in Sentinel" sheetId="12" state="visible" r:id="rId12"/>
    <sheet xmlns:r="http://schemas.openxmlformats.org/officeDocument/2006/relationships" name="Note 7 - Loan Payable" sheetId="13" state="visible" r:id="rId13"/>
    <sheet xmlns:r="http://schemas.openxmlformats.org/officeDocument/2006/relationships" name="Note 8 - Quarterly Financial In" sheetId="14" state="visible" r:id="rId14"/>
    <sheet xmlns:r="http://schemas.openxmlformats.org/officeDocument/2006/relationships" name="Note 9 - Federal Income Tax Inf" sheetId="15" state="visible" r:id="rId15"/>
    <sheet xmlns:r="http://schemas.openxmlformats.org/officeDocument/2006/relationships" name="Note 10 - Management Services" sheetId="16" state="visible" r:id="rId16"/>
    <sheet xmlns:r="http://schemas.openxmlformats.org/officeDocument/2006/relationships" name="Note 11 - Fair Value of Financi" sheetId="17" state="visible" r:id="rId17"/>
    <sheet xmlns:r="http://schemas.openxmlformats.org/officeDocument/2006/relationships" name="Note 12 - Commitments and Conti" sheetId="18" state="visible" r:id="rId18"/>
    <sheet xmlns:r="http://schemas.openxmlformats.org/officeDocument/2006/relationships" name="Schedule III - Real Estate and " sheetId="19" state="visible" r:id="rId19"/>
    <sheet xmlns:r="http://schemas.openxmlformats.org/officeDocument/2006/relationships" name="Significant Accounting Policies" sheetId="20" state="visible" r:id="rId20"/>
    <sheet xmlns:r="http://schemas.openxmlformats.org/officeDocument/2006/relationships" name="Note 1 - Organization and Sig_2" sheetId="21" state="visible" r:id="rId21"/>
    <sheet xmlns:r="http://schemas.openxmlformats.org/officeDocument/2006/relationships" name="Note 4 - Investments in Real _2" sheetId="22" state="visible" r:id="rId22"/>
    <sheet xmlns:r="http://schemas.openxmlformats.org/officeDocument/2006/relationships" name="Note 5 - Assets Measured at F_2" sheetId="23" state="visible" r:id="rId23"/>
    <sheet xmlns:r="http://schemas.openxmlformats.org/officeDocument/2006/relationships" name="Note 6 - Investment in Sentin_2" sheetId="24" state="visible" r:id="rId24"/>
    <sheet xmlns:r="http://schemas.openxmlformats.org/officeDocument/2006/relationships" name="Note 7 - Loan Payable (Tables)" sheetId="25" state="visible" r:id="rId25"/>
    <sheet xmlns:r="http://schemas.openxmlformats.org/officeDocument/2006/relationships" name="Note 8 - Quarterly Financial _2" sheetId="26" state="visible" r:id="rId26"/>
    <sheet xmlns:r="http://schemas.openxmlformats.org/officeDocument/2006/relationships" name="Note 9 - Federal Income Tax I_2" sheetId="27" state="visible" r:id="rId27"/>
    <sheet xmlns:r="http://schemas.openxmlformats.org/officeDocument/2006/relationships" name="Schedule III - Real Estate an_2" sheetId="28" state="visible" r:id="rId28"/>
    <sheet xmlns:r="http://schemas.openxmlformats.org/officeDocument/2006/relationships" name="Note 1 - Organization and Sig_3" sheetId="29" state="visible" r:id="rId29"/>
    <sheet xmlns:r="http://schemas.openxmlformats.org/officeDocument/2006/relationships" name="Note 1 - Organization and Sig_4" sheetId="30" state="visible" r:id="rId30"/>
    <sheet xmlns:r="http://schemas.openxmlformats.org/officeDocument/2006/relationships" name="Note 2 - Recently Adopted Acc_2" sheetId="31" state="visible" r:id="rId31"/>
    <sheet xmlns:r="http://schemas.openxmlformats.org/officeDocument/2006/relationships" name="Note 3 - Investment Managemen_2" sheetId="32" state="visible" r:id="rId32"/>
    <sheet xmlns:r="http://schemas.openxmlformats.org/officeDocument/2006/relationships" name="Note 4 - Investments in Real _3" sheetId="33" state="visible" r:id="rId33"/>
    <sheet xmlns:r="http://schemas.openxmlformats.org/officeDocument/2006/relationships" name="Note 5 - Assets Measured at F_3" sheetId="34" state="visible" r:id="rId34"/>
    <sheet xmlns:r="http://schemas.openxmlformats.org/officeDocument/2006/relationships" name="Note 5 - Assets Measured at F_4" sheetId="35" state="visible" r:id="rId35"/>
    <sheet xmlns:r="http://schemas.openxmlformats.org/officeDocument/2006/relationships" name="Note 5 - Assets Measured at F_5" sheetId="36" state="visible" r:id="rId36"/>
    <sheet xmlns:r="http://schemas.openxmlformats.org/officeDocument/2006/relationships" name="Note 6 - Investment in Sentin_3" sheetId="37" state="visible" r:id="rId37"/>
    <sheet xmlns:r="http://schemas.openxmlformats.org/officeDocument/2006/relationships" name="Note 6 - Investment in Sentin_4" sheetId="38" state="visible" r:id="rId38"/>
    <sheet xmlns:r="http://schemas.openxmlformats.org/officeDocument/2006/relationships" name="Note 6 - Investment in Sentin_5" sheetId="39" state="visible" r:id="rId39"/>
    <sheet xmlns:r="http://schemas.openxmlformats.org/officeDocument/2006/relationships" name="Note 6 - Investment in Sentin_6" sheetId="40" state="visible" r:id="rId40"/>
    <sheet xmlns:r="http://schemas.openxmlformats.org/officeDocument/2006/relationships" name="Note 7 - Loan Payable (Details " sheetId="41" state="visible" r:id="rId41"/>
    <sheet xmlns:r="http://schemas.openxmlformats.org/officeDocument/2006/relationships" name="Note 7 - Loan Payable - Summary" sheetId="42" state="visible" r:id="rId42"/>
    <sheet xmlns:r="http://schemas.openxmlformats.org/officeDocument/2006/relationships" name="Note 8 - Quarterly Financial _3" sheetId="43" state="visible" r:id="rId43"/>
    <sheet xmlns:r="http://schemas.openxmlformats.org/officeDocument/2006/relationships" name="Note 9 - Federal Income Tax I_3" sheetId="44" state="visible" r:id="rId44"/>
    <sheet xmlns:r="http://schemas.openxmlformats.org/officeDocument/2006/relationships" name="Note 9 - Federal Income Tax I_4" sheetId="45" state="visible" r:id="rId45"/>
    <sheet xmlns:r="http://schemas.openxmlformats.org/officeDocument/2006/relationships" name="Note 10 - Management Services (" sheetId="46" state="visible" r:id="rId46"/>
    <sheet xmlns:r="http://schemas.openxmlformats.org/officeDocument/2006/relationships" name="Note 12 - Commitments and Con_2" sheetId="47" state="visible" r:id="rId47"/>
    <sheet xmlns:r="http://schemas.openxmlformats.org/officeDocument/2006/relationships" name="Schedule III - Real Estate an_3" sheetId="48" state="visible" r:id="rId48"/>
    <sheet xmlns:r="http://schemas.openxmlformats.org/officeDocument/2006/relationships" name="Schedule III - Real Estate an_4" sheetId="49" state="visible" r:id="rId49"/>
    <sheet xmlns:r="http://schemas.openxmlformats.org/officeDocument/2006/relationships" name="Schedule III - Real Estate an_5" sheetId="50" state="visible" r:id="rId50"/>
    <sheet xmlns:r="http://schemas.openxmlformats.org/officeDocument/2006/relationships" name="Schedule III - Real Estate an_6" sheetId="51" state="visible" r:id="rId51"/>
  </sheets>
  <definedNames/>
  <calcPr calcId="124519" fullCalcOnLoad="1"/>
</workbook>
</file>

<file path=xl/sharedStrings.xml><?xml version="1.0" encoding="utf-8"?>
<sst xmlns="http://schemas.openxmlformats.org/spreadsheetml/2006/main" uniqueCount="402">
  <si>
    <t>Document And Entity Information - USD ($) $ in Thousands</t>
  </si>
  <si>
    <t>12 Months Ended</t>
  </si>
  <si>
    <t>Dec. 31, 2018</t>
  </si>
  <si>
    <t>Jun. 30, 2018</t>
  </si>
  <si>
    <t>Document Information [Line Items]</t>
  </si>
  <si>
    <t>Entity Registrant Name</t>
  </si>
  <si>
    <t>SB PARTNERS</t>
  </si>
  <si>
    <t>Entity Central Index Key</t>
  </si>
  <si>
    <t>0000087047</t>
  </si>
  <si>
    <t>Trading Symbol</t>
  </si>
  <si>
    <t>sb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Land</t>
  </si>
  <si>
    <t>Buildings, furnishings and improvements</t>
  </si>
  <si>
    <t>Less - accumulated depreciation</t>
  </si>
  <si>
    <t>Investment in Sentinel Omaha, LLC, net of reserve for fair value of $10,709,724 and $12,526,608 at December 31, 2018 and 2017, respectively</t>
  </si>
  <si>
    <t>Other Assets -</t>
  </si>
  <si>
    <t>Cash and cash equivalents</t>
  </si>
  <si>
    <t>Cash in escrow</t>
  </si>
  <si>
    <t xml:space="preserve"> </t>
  </si>
  <si>
    <t>Other</t>
  </si>
  <si>
    <t>Total assets</t>
  </si>
  <si>
    <t>Liabilities:</t>
  </si>
  <si>
    <t>Loan payable, net of unamortized deferred finance costs of $ 0 and $7,279 as of December 31, 2018 and 2017, respectively</t>
  </si>
  <si>
    <t>Accounts payable</t>
  </si>
  <si>
    <t>Tenant security deposit</t>
  </si>
  <si>
    <t>Accrued expenses</t>
  </si>
  <si>
    <t>Total liabilities</t>
  </si>
  <si>
    <t>Partners' Equity (Deficit):</t>
  </si>
  <si>
    <t>Limited partner - 7,753 units</t>
  </si>
  <si>
    <t>General partner - 1 unit</t>
  </si>
  <si>
    <t>Total partners' equity</t>
  </si>
  <si>
    <t>Total liabilities and partners' equity</t>
  </si>
  <si>
    <t>Consolidated Balance Sheets (Parentheticals) - USD ($)</t>
  </si>
  <si>
    <t>Investment in Sentinel Omaha, LLC, reserve for fair value</t>
  </si>
  <si>
    <t>Deferred finance costs</t>
  </si>
  <si>
    <t>Limited partner - units (in shares)</t>
  </si>
  <si>
    <t>General partner - units (in shares)</t>
  </si>
  <si>
    <t>Consolidated Statements of Operations - USD ($)</t>
  </si>
  <si>
    <t>Dec. 31, 2016</t>
  </si>
  <si>
    <t>Revenues:</t>
  </si>
  <si>
    <t>Base rental income</t>
  </si>
  <si>
    <t>Other rental income</t>
  </si>
  <si>
    <t>Interest on short-term investments and other</t>
  </si>
  <si>
    <t>Total revenues</t>
  </si>
  <si>
    <t>Expenses:</t>
  </si>
  <si>
    <t>Real estate operating expenses</t>
  </si>
  <si>
    <t>Amortization of deferred financing costs</t>
  </si>
  <si>
    <t>Depreciation</t>
  </si>
  <si>
    <t>Real estate taxes</t>
  </si>
  <si>
    <t>Management fees</t>
  </si>
  <si>
    <t>Total expenses</t>
  </si>
  <si>
    <t>Loss from operations</t>
  </si>
  <si>
    <t>Equity in net income of investment</t>
  </si>
  <si>
    <t>Adjustment to reserve for value of investment</t>
  </si>
  <si>
    <t>Income from continuing operations</t>
  </si>
  <si>
    <t>Gain on extinguishment of debt</t>
  </si>
  <si>
    <t>Net income</t>
  </si>
  <si>
    <t>Income allocated to general partner</t>
  </si>
  <si>
    <t>Income allocated to limited partners</t>
  </si>
  <si>
    <t>Income per unit of limited partnership interest (basic and diluted)</t>
  </si>
  <si>
    <t>Income from continuing operations (in dollars per share)</t>
  </si>
  <si>
    <t>Gain on extinguishment of debt (in dollars per share)</t>
  </si>
  <si>
    <t>Net income (in dollars per share)</t>
  </si>
  <si>
    <t>Weighted Average Number of Units of Limited Partnership Interest Outstanding (in shares)</t>
  </si>
  <si>
    <t>Consolidated Statements of Changes in Partners' Equity (Deficit)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5</t>
  </si>
  <si>
    <t>Balance at Dec. 31, 2015</t>
  </si>
  <si>
    <t>Net income (loss) for the year</t>
  </si>
  <si>
    <t>Balance (in shares) at Dec. 31, 2016</t>
  </si>
  <si>
    <t>Balance at Dec. 31, 2016</t>
  </si>
  <si>
    <t>Balance (in shares) at Dec. 31, 2017</t>
  </si>
  <si>
    <t>Balance at Dec. 31, 2017</t>
  </si>
  <si>
    <t>Balance (in shares) at Dec. 31, 2018</t>
  </si>
  <si>
    <t>Balance at Dec. 31, 2018</t>
  </si>
  <si>
    <t>Consolidated Statements of Cash Flows - USD ($)</t>
  </si>
  <si>
    <t>Cash Flows From Operating Activities:</t>
  </si>
  <si>
    <t>Adjustments to reconcile net income to net cash provided by operating activities:</t>
  </si>
  <si>
    <t>Adjustment of reserve for fair value of investment</t>
  </si>
  <si>
    <t>Depreciation and amortization</t>
  </si>
  <si>
    <t>Net (increase) decrease in other assets</t>
  </si>
  <si>
    <t>Net increase in accounts payable</t>
  </si>
  <si>
    <t>Net increase in tenant security deposit</t>
  </si>
  <si>
    <t>Net increase in accrued expenses</t>
  </si>
  <si>
    <t>Distribution from investment in Sentinel Omaha, LLC</t>
  </si>
  <si>
    <t>Net cash provided by operating activities</t>
  </si>
  <si>
    <t>Cash Flows From Investing Activities:</t>
  </si>
  <si>
    <t>Capital additions to real estate owned</t>
  </si>
  <si>
    <t>Net cash (used in) investing activities</t>
  </si>
  <si>
    <t>Cash Flows From Financing Activities:</t>
  </si>
  <si>
    <t>Repayment of loan payable</t>
  </si>
  <si>
    <t>Net cash (used in) financing activities</t>
  </si>
  <si>
    <t>Net change in cash and cash equivalents, restricted cash and cash in escrow</t>
  </si>
  <si>
    <t>Cash and cash equivalents, restricted cash and cash in escrow, at beginning of year</t>
  </si>
  <si>
    <t>Cash and cash equivalents, restricted cash and cash in escrow, at end of year</t>
  </si>
  <si>
    <t>Supplemental disclosure of cash flow information:</t>
  </si>
  <si>
    <t>Cash paid during the year for interest</t>
  </si>
  <si>
    <t>Note 1 - Organization and Significant Accounting Policies</t>
  </si>
  <si>
    <t>Notes to Financial Statements</t>
  </si>
  <si>
    <t>Organization, Consolidation and Presentation of Financial Statements Disclosure and Significant Accounting Policies [Text Block]</t>
  </si>
  <si>
    <t>( 1 SB Partners, a New York limited partnership, and its subsidiaries (collectively, the "Partnership"), have been engaged since April 1971 The significant accounting and financial reporting policies of the Partnership are as follows: (a) The accompanying consolidated financial statements include the accounts of SB Partners and its subsidiaries. All significant intercompany accounts and transactions have been eliminated. The consolidated financial statements are prepared using the accrual basis of accounting in accordance with accounting principles generally accepted in the United States of America. Revenues are recognized as earned and expenses are recognized as incurred. The preparation of financial statements in conformity with such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In connection with the mortgage financing on certain of its properties, the Partnership placed the assets and liabilities of the properties into single asset limited partnerships, limited liability companies or land trusts which hold title to the properties. The Partnership has effective control over such entities and holds 100% (c) Depreciation of buildings, furnishings and improvements is computed using the straight-line method of depreciation, based upon the estimated useful lives of the related properties, as follows: Buildings and Improvements (years) 5 to 40 Furnishings (years) 5 to 7 Investments in real estate are carried at historical cost and reviewed periodically for impairment. Expenditures for maintenance and repairs are expensed as incurred. Expenditures for improvements, renewals and betterments, which increase the useful life of the real estate, are capitalized. Upon retirement or sale of property, the related cost and accumulated depreciation are removed from the accounts. Amortization of deferred financing and refinancing costs is computed by amortizing the cost on a straight-line basis over the terms of the related mortgage notes. (d) Real estate properties are regularly evaluated on a property by property basis to determine if it is appropriate to write down carrying values to recognize an impairment of value. Impairment is determined by calculating the sum of the estimated undiscounted future cash flows including the projected undiscounted future net proceeds from the sale of the property. In the event such sum is less than the net carrying value of the property, the property will be written down to estimated fair value. Based on the Partnership’s long-term hold strategy for its investments in real estate, the carrying value of its property at December 31, 2018 (e) Real estate held for sale is carried at the lower of cost or fair value less selling costs. Upon determination that a property is held for sale, depreciation of such property is no (f) For financial reporting purposes, the Partnership considers all highly liquid, short-term investments with original maturities of three not not (g) The Partnership accounts for its investment in Sentinel Omaha, LLC at fair value.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and real estate taxes. Judgments regarding these factors are not may 5 6 (h) Tenant leases at the multifamily properties owned by Omaha generally have terms of one one (i) Gains on sales of investments in real estate are recognized in accordance with accounting principles generally accepted in the United States of America applicable to sales of real estate which require minimum levels of initial and continuing investment by the purchaser, and certain other tests be met, prior to the full recognition of profit at the time of the sale. When the tests are not (j) Each partner is individually responsible for reporting its share of the Partnership's taxable income or loss. Accordingly, no (k) Net income per unit of partnership interest has been computed based on the weighted average number of units of partnership interest outstanding during each year. There were no (l) The Partnership is engaged in only one not not</t>
  </si>
  <si>
    <t>Note 2 - Recently Adopted Accounting Pronouncements</t>
  </si>
  <si>
    <t>New Accounting Pronouncements and Changes in Accounting Principles [Text Block]</t>
  </si>
  <si>
    <t xml:space="preserve">( 2 In May 2014, No. 2014 9, Revenue from Contracts with Customers 2014 9 2014 9, December 15, 2017. 2014 9 January 1, 2018 2014 9 Leases (Topic 840 2014 9 January 1, 2018 not In August 2016, No. 2016 15, Classification of Certain Cash Receipts and Cash Payments 2016 15 2016 15 December 15, 2017. 2016 15 eight 2016 15 January 1, 2018 2016 15 January 1, 2018 not In November 2016, No. 2016 18, Restricted Cash 2016 18 2016 18 2016 18 December 15, 2017. 2016 18 January 1, 2018. 2016 18 December 31, 2017 2016 $504,778 $501,145, </t>
  </si>
  <si>
    <t>Note 3 - Investment Management Agreement</t>
  </si>
  <si>
    <t>Investment Management Agreement [Text Block]</t>
  </si>
  <si>
    <t>( 3 The Partnership entered into a management agreement with the General Partner. Under the terms of this agreement, the General Partner is responsible for the acquisition, management and disposition of all investments, as well as performance of the day-to-day administrative operations and provision of office space for the Partnership. For these services, the General Partner receives a management fee equal to 2% 0.5% not $911,615, $888,325 $867,859 December 31, 2018, 2017, 2016, 2018, 2017 2016, $485,375, $462,086 $441,618, $3,408,317 $2,922,943 December 31, 2018 2017, 25% No December 31, 2018, 2017 2016.</t>
  </si>
  <si>
    <t>Note 4 - Investments in Real Estate</t>
  </si>
  <si>
    <t>Real Estate Disclosure [Text Block]</t>
  </si>
  <si>
    <t xml:space="preserve">( 4 During 2018 2017 December 31, 2018 2017: Real Estate at Cost No. of Year of Type Prop. Acquisition Description 12/31/18 12/31/17 Industrial flex property 1 2002 60,345 sf $ 5,709,859 $ 5,551,365 Less: accumulated depreciation (2,249,190 ) (2,084,846 ) Net book value $ 3,460,669 $ 3,466,519 </t>
  </si>
  <si>
    <t>Note 5 - Assets Measured at Fair Value</t>
  </si>
  <si>
    <t>Fair Value Measurement and Measurement Inputs, Recurring and Nonrecurring [Text Block]</t>
  </si>
  <si>
    <t xml:space="preserve">( 5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during the year ended December 31, 2018 2017: Level 3: Significant Unobservable 2018 Inputs Total Assets Investment in Sentinel Omaha, LLC $ 53,548,614 $ 53,548,614 Reserve for fair value of investment (10,709,724 ) (10,709,724 ) Total assets $ 42,838,890 $ 42,838,890 Level 3: Significant Unobservable 2017 Inputs Total Assets Investment in Sentinel Omaha, LLC $ 50,106,432 $ 50,106,432 Reserve for fair value of investment (12,526,608 ) (12,526,608 ) Total assets $ 37,579,824 $ 37,579,824 The following is a reconciliation of the beginning and ending balances for assets measured at fair value using significant unobservable inputs (Level 3 December 31, 2018 2017: Investment in Reserve for Sentinel fair value Omaha, LLC of investment Total Balance at January 1, 2017 $ 38,786,395 $ (13,575,238 ) $ 25,211,157 Equity in net income of investment 11,320,037 - 11,320,037 Decrease in reserve - 1,048,630 1,048,630 Balance at December 31, 2017 50,106,432 (12,526,608 ) 37,579,824 Equity in net income of investment 5,842,182 - 5,842,182 Distribution from investment (2,400,000 ) - (2,400,000 ) Decrease in reserve - 1,816,884 1,816,884 Balance at December 31, 2018 $ 53,548,614 $ (10,709,724 ) $ 42,838,890 As of December 31, 2017 30% December 31, 2017 25% December 31, 2017 $20,359,322. December 31, 2017. one June 30, 2018. 2018, first 2018 first two 30% 2017, 35% 25%. 2018 20% March 31, 2018. For the year ended December 31, 2018 3.0% 2019 2018. one During 2018 one 0.7164% December 2016 1.4925% December 2017 2.4582% December 2018. 2017 4.10% 4.15% 2017 4.35% 4.50% 2017 5.05% 5.10% December 2018. may 2019 not may The Partnership has only one 100% October 31, 2019. July 26, 2018, October 31, 2024. 3% no may not 30% two 30% 2018 20% March 31, 2018. </t>
  </si>
  <si>
    <t>Note 6 - Investment in Sentinel Omaha, LLC</t>
  </si>
  <si>
    <t>Equity Method Investments and Joint Ventures Disclosure [Text Block]</t>
  </si>
  <si>
    <t xml:space="preserve">( 6 In 2007, $37,200,000 thirty December 31, 2018 eight five 10 With respect to its investment in Omaha, the Partnership elected to adopt Accounting Standards Codification Topic 825. The following are the audited condensed financial statements ( 000’s December 31, 2018 2017 three December 31, 2018. Balance Sheet 2018 2017 Investment in real estate properties, at fair value $ 290,500 $ 368,600 Other assets 13,960 10,556 Debt (121,481 ) (207,187 ) Other liabilities (4,484 ) (4,948 ) Members' equity $ 178,495 $ 167,021 Statement of Operations 2018 2017 2016 Rent and other income $ 33,786 $ 41,488 $ 44,266 Real estate operating expenses (16,189 ) (20,230 ) (21,062 ) Other expenses (5,705 ) (7,106 ) (6,825 ) Net unrealized gains 488 44,074 16,603 Net realized gain (losses) 7,094 (20,492 ) - Net increase in net assets $ 19,474 $ 37,734 $ 32,982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real estate taxes and market interest rates. Judgments regarding these factors are not may Estimated fair value was determined utilizing Level 3 2 The investment in Omaha is not not The values of real estate properties have been prepared giving consideration to the income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sales comparison approach compares recent transactions to the appraised property. Adjustments are made for dissimilarities which typically provide a range of value. Generally, the income approach carries the most weight in the value reconciliation. Substantially all of Omaha’s real estate properties are classified within Level 3 The mortgage notes payable are all variable rate loans at December 31, 2018; The following table shows quantitative information about significant unobservable inputs related to Level 3 December 31, 2018 ( 000’s Fair Valuation Unobservable Range Value Techniques Inputs (Weighted Average) Investment in real estate properties $ 247,200 Discounted cash flows (DCF) Discount rate 7.00% - 7.75 % (7.46%) Capitalization rate 5.25% - 6.00 % (5.71%) DCF Term (years) 10 years </t>
  </si>
  <si>
    <t>Note 7 - Loan Payable</t>
  </si>
  <si>
    <t>Debt Disclosure [Text Block]</t>
  </si>
  <si>
    <t xml:space="preserve">( 7 Loan payable consists of the following: Net Carrying Amount December 31, Property 2018 2017 Loan payable: Bank Loan: Note B $ - $ 5,726,590 Less: unamortized finance costs - (7,279 ) $ - $ 5,719,311 On September 17, 2007, $22,000,000, October 1, 2008 1.95%. April 29, 2011, 175 2011 2015. On October 4, 2018, one $4,000,000 October 19, 2018 $5,693,876 $2,400,000, $510,000 $4,000,000. $4,000,000 $5,693,876. $1,693,876 </t>
  </si>
  <si>
    <t>Note 8 - Quarterly Financial Information (Unaudited)</t>
  </si>
  <si>
    <t>Quarterly Financial Information [Text Block]</t>
  </si>
  <si>
    <t xml:space="preserve">( 8 Revenues from Net Income per Equity in Net Continuing Unit of Limited Income (Loss) of Year ended December 31, 2018 Operations Net Income Partnership Interest Investment First Quarter $ 273,781 $ 3,268,374 $ 421.56 $ 1,111,737 Second Quarter 277,069 766,217 98.83 1,116,053 Third Quarter 280,790 1,402,835 180.94 1,899,156 Fourth Quarter 278,816 3,386,226 436.77 1,715,236 Year ended December 31, 2017 First Quarter $ 267,378 $ 2,114,101 $ 272.68 $ 3,449,898 Second Quarter 267,800 3,335,567 430.23 1,934,067 Third Quarter 271,619 5,089,139 656.41 4,013,490 Fourth Quarter 274,338 1,313,661 169.44 1,922,582 </t>
  </si>
  <si>
    <t>Note 9 - Federal Income Tax Information (Unaudited)</t>
  </si>
  <si>
    <t>Income Tax Disclosure [Text Block]</t>
  </si>
  <si>
    <t xml:space="preserve">( 9 A reconciliation of net income for financial reporting purposes to net income (loss) for Federal income tax reporting purposes is as follows: For the Years Ended December 31, 2018 2017 2016 Net income for financial reporting purposes $ 8,823,652 $ 11,852,468 $ 10,233,277 Adjustment to net loss on sale of investment in real estate property to reflect differences between tax and financial reporting bases of assets and liabilities - - - Difference between tax and financial statement equity in net income/ loss of investment 2,807,300 (12,538,521 ) (8,999,145 ) Difference between accrued investment management fees, mortgage interest and partnership administrative expenses recognized for tax purposes 525,375 502,085 481,619 Difference between tax and financial statement depreciation 13,429 7,788 7,424 Net income (loss) for Federal income tax reporting purposes $ 12,169,756 $ (176,180 ) $ 1,723,175 Net ordinary income for Federal income tax reporting purposes $ 4,745,461 $ 1,681,612 $ 1,723,175 Net capital (Sec. 1231) gain (loss) for Federal income tax reporting purposes 7,424,295 (1,857,792 ) - $ 12,169,756 $ (176,180 ) $ 1,723,175 Weighted average number of units of limited partnership interest outstanding 7,753 7,753 7,753 As of December 31, 2018 2017, $46,360,757 $43,029,724 $4,074,329, $9,267,740 </t>
  </si>
  <si>
    <t>Note 10 - Management Services</t>
  </si>
  <si>
    <t>Management Services [Text Block]</t>
  </si>
  <si>
    <t>( 10 Certain affiliates of the General Partner oversee the management and operation of various real estate properties, including those owned by the Partnership. Services performed by affiliates are billed at actual or allocated cost, percentage of revenues or net equity. For the years ended December 31, 2018, 2017 2016 $55,409, $54,311 $53,242, The Partnership’s wholly owned property located in Maple Grove, Minnesota is 100% July 31, 2019. July 26, 2018, October 31, 2024. $158,494 During 2012 1 2018, 2017 2016 $54,000</t>
  </si>
  <si>
    <t>Note 11 - Fair Value of Financial Instruments</t>
  </si>
  <si>
    <t>Financial Instruments Disclosure [Text Block]</t>
  </si>
  <si>
    <t>( 11 The Partnership’s financial instruments include cash, cash equivalents and a loan payable. The carrying amount of cash, cash equivalents and loan payable are reasonable estimates of fair value.</t>
  </si>
  <si>
    <t>Note 12 - Commitments and Contingencies</t>
  </si>
  <si>
    <t>Commitments and Contingencies Disclosure [Text Block]</t>
  </si>
  <si>
    <t xml:space="preserve">( 12 The Partnership is a party to certain actions directly arising from its normal business operations. While the ultimate outcome is not not The Partnership leases its property to a tenant under an operating lease agreement, which requires the tenant to pay all or part of certain operating and other expenses of the property. The minimum future rentals to be received in respect of non-cancelable commercial operating leases with unexpired terms in excess of one December 31, 2018 $772,620 2019, $809,634 2020, $833,922 2021, $858,940 2022 $884,709 2023. 100% October 31, 2024 July 2018. Pursuant to the original investment agreement, the Partnership may $3,720,000 not </t>
  </si>
  <si>
    <t>Schedule III - Real Estate and Accumulated Depreciation</t>
  </si>
  <si>
    <t>SEC Schedule, 12-28, Real Estate Companies, Investment in Real Estate and Accumulated Depreciation Disclosure [Text Block]</t>
  </si>
  <si>
    <t xml:space="preserve"> SCHEDULE III - REAL ESTATE AND ACCUMULATED DEPRECIATION DECEMBER 31, 2018 Column A Column B Column C Column D Initial Cost to the Registrant Costs Capitalized Buildings and Subsequent Description Encumbrances Land Improvements Total to Acquisition INDUSTRIAL FLEX Minnesota - Maple Grove (Eagle Lake Business Center IV) $ - $ 470,000 $ 4,243,385 $ 4,713,385 $ 996,474 Column A Column E Column F Gross amount at which Carried at End of Year (Notes a &amp; c) Accumulated Buildings and Depreciation Description Land Improvements Total (Notes b &amp; d) INDUSTRIAL FLEX Minnesota - Maple Grove (Eagle Lake Business Center IV) $ 470,000 $ 5,239,859 $ 5,709,859 $ 2,249,190 Column A Column G Column H Column I Life on which Depreciation in Latest Statement of Operations Description Date of Construction Date Acquired is Computed (in years) INDUSTRIAL FLEX Minnesota - Maple Grove (Eagle Lake Business Center IV) 2000 Jun 2002 7 to 39 NOTES TO SCHEDULE III: 2018 2017 2016 (a) Reconciliation of amounts shown in Column E: Balance at beginning of year $ 5,551,365 $ 5,486,185 $ 5,486,185 Additions - Cost of improvements 158,494 65,180 0 Deductions - Sales 0 0 0 Balance at end of year $ 5,709,859 $ 5,551,365 $ 5,486,185 (b) Reconciliation of amounts shown in Column F: Balance at beginning of year $ 2,084,846 $ 1,927,326 $ 1,769,982 Additions - Depreciation expense for the year 164,344 157,520 157,344 Deductions - Sales 0 0 0 $ 2,249,190 $ 2,084,846 $ 1,927,326 (c) Aggregate cost basis for Federal income tax reporting purposes $ 5,216,980 $ 5,216,980 $ 5,151,797 (d) Accumulated depreciation for Federal income tax reporting purposes $ 2,534,020 $ 2,070,468 $ 1,845,433 </t>
  </si>
  <si>
    <t>Significant Accounting Policies (Policies)</t>
  </si>
  <si>
    <t>Accounting Policies [Abstract]</t>
  </si>
  <si>
    <t>New Accounting Pronouncements, Policy [Policy Text Block]</t>
  </si>
  <si>
    <t>In May 2014, No. 2014 9, Revenue from Contracts with Customers 2014 9 2014 9, December 15, 2017. 2014 9 January 1, 2018 2014 9 Leases (Topic 840 2014 9 January 1, 2018 not In August 2016, No. 2016 15, Classification of Certain Cash Receipts and Cash Payments 2016 15 2016 15 December 15, 2017. 2016 15 eight 2016 15 January 1, 2018 2016 15 January 1, 2018 not In November 2016, No. 2016 18, Restricted Cash 2016 18 2016 18 2016 18 December 15, 2017. 2016 18 January 1, 2018. 2016 18 December 31, 2017 2016 $504,778 $501,145,</t>
  </si>
  <si>
    <t>Note 1 - Organization and Significant Accounting Policies (Tables)</t>
  </si>
  <si>
    <t>Notes Tables</t>
  </si>
  <si>
    <t>Property, Plant and Equipment [Table Text Block]</t>
  </si>
  <si>
    <t xml:space="preserve"> Buildings and Improvements (years) 5 to 40 Furnishings (years) 5 to 7 </t>
  </si>
  <si>
    <t>Note 4 - Investments in Real Estate (Tables)</t>
  </si>
  <si>
    <t>Schedule of Real Estate Properties [Table Text Block]</t>
  </si>
  <si>
    <t xml:space="preserve"> Real Estate at Cost No. of Year of Type Prop. Acquisition Description 12/31/18 12/31/17 Industrial flex property 1 2002 60,345 sf $ 5,709,859 $ 5,551,365 Less: accumulated depreciation (2,249,190 ) (2,084,846 ) Net book value $ 3,460,669 $ 3,466,519 </t>
  </si>
  <si>
    <t>Note 5 - Assets Measured at Fair Value (Tables)</t>
  </si>
  <si>
    <t>Fair Value, Assets Measured on Recurring and Nonrecurring Basis [Table Text Block]</t>
  </si>
  <si>
    <t xml:space="preserve"> Level 3: Significant Unobservable 2018 Inputs Total Assets Investment in Sentinel Omaha, LLC $ 53,548,614 $ 53,548,614 Reserve for fair value of investment (10,709,724 ) (10,709,724 ) Total assets $ 42,838,890 $ 42,838,890 Level 3: Significant Unobservable 2017 Inputs Total Assets Investment in Sentinel Omaha, LLC $ 50,106,432 $ 50,106,432 Reserve for fair value of investment (12,526,608 ) (12,526,608 ) Total assets $ 37,579,824 $ 37,579,824 </t>
  </si>
  <si>
    <t>Fair Value, Assets Measured on Recurring Basis, Unobservable Input Reconciliation [Table Text Block]</t>
  </si>
  <si>
    <t xml:space="preserve"> Investment in Reserve for Sentinel fair value Omaha, LLC of investment Total Balance at January 1, 2017 $ 38,786,395 $ (13,575,238 ) $ 25,211,157 Equity in net income of investment 11,320,037 - 11,320,037 Decrease in reserve - 1,048,630 1,048,630 Balance at December 31, 2017 50,106,432 (12,526,608 ) 37,579,824 Equity in net income of investment 5,842,182 - 5,842,182 Distribution from investment (2,400,000 ) - (2,400,000 ) Decrease in reserve - 1,816,884 1,816,884 Balance at December 31, 2018 $ 53,548,614 $ (10,709,724 ) $ 42,838,890 </t>
  </si>
  <si>
    <t>Note 6 - Investment in Sentinel Omaha, LLC (Tables)</t>
  </si>
  <si>
    <t>Statement of Operations [Member]</t>
  </si>
  <si>
    <t>Real Estate Investment Financial Statements, Disclosure [Table Text Block]</t>
  </si>
  <si>
    <t xml:space="preserve"> Statement of Operations 2018 2017 2016 Rent and other income $ 33,786 $ 41,488 $ 44,266 Real estate operating expenses (16,189 ) (20,230 ) (21,062 ) Other expenses (5,705 ) (7,106 ) (6,825 ) Net unrealized gains 488 44,074 16,603 Net realized gain (losses) 7,094 (20,492 ) - Net increase in net assets $ 19,474 $ 37,734 $ 32,982 </t>
  </si>
  <si>
    <t>Balance Sheet [Member]</t>
  </si>
  <si>
    <t xml:space="preserve"> Balance Sheet 2018 2017 Investment in real estate properties, at fair value $ 290,500 $ 368,600 Other assets 13,960 10,556 Debt (121,481 ) (207,187 ) Other liabilities (4,484 ) (4,948 ) Members' equity $ 178,495 $ 167,021 </t>
  </si>
  <si>
    <t>Valuation, Income Approach [Member]</t>
  </si>
  <si>
    <t>Fair Value Measurement Inputs and Valuation Techniques [Table Text Block]</t>
  </si>
  <si>
    <t xml:space="preserve"> Fair Valuation Unobservable Range Value Techniques Inputs (Weighted Average) Investment in real estate properties $ 247,200 Discounted cash flows (DCF) Discount rate 7.00% - 7.75 % (7.46%) Capitalization rate 5.25% - 6.00 % (5.71%) DCF Term (years) 10 years </t>
  </si>
  <si>
    <t>Note 7 - Loan Payable (Tables)</t>
  </si>
  <si>
    <t>Schedule of Long-term Debt Instruments [Table Text Block]</t>
  </si>
  <si>
    <t xml:space="preserve"> Net Carrying Amount December 31, Property 2018 2017 Loan payable: Bank Loan: Note B $ - $ 5,726,590 Less: unamortized finance costs - (7,279 ) $ - $ 5,719,311 </t>
  </si>
  <si>
    <t>Note 8 - Quarterly Financial Information (Unaudited) (Tables)</t>
  </si>
  <si>
    <t>Quarterly Financial Information [Table Text Block]</t>
  </si>
  <si>
    <t xml:space="preserve"> Revenues from Net Income per Equity in Net Continuing Unit of Limited Income (Loss) of Year ended December 31, 2018 Operations Net Income Partnership Interest Investment First Quarter $ 273,781 $ 3,268,374 $ 421.56 $ 1,111,737 Second Quarter 277,069 766,217 98.83 1,116,053 Third Quarter 280,790 1,402,835 180.94 1,899,156 Fourth Quarter 278,816 3,386,226 436.77 1,715,236 Year ended December 31, 2017 First Quarter $ 267,378 $ 2,114,101 $ 272.68 $ 3,449,898 Second Quarter 267,800 3,335,567 430.23 1,934,067 Third Quarter 271,619 5,089,139 656.41 4,013,490 Fourth Quarter 274,338 1,313,661 169.44 1,922,582 </t>
  </si>
  <si>
    <t>Note 9 - Federal Income Tax Information (Unaudited) (Tables)</t>
  </si>
  <si>
    <t>Schedule of Effective Income Tax Rate Reconciliation [Table Text Block]</t>
  </si>
  <si>
    <t xml:space="preserve"> For the Years Ended December 31, 2018 2017 2016 Net income for financial reporting purposes $ 8,823,652 $ 11,852,468 $ 10,233,277 Adjustment to net loss on sale of investment in real estate property to reflect differences between tax and financial reporting bases of assets and liabilities - - - Difference between tax and financial statement equity in net income/ loss of investment 2,807,300 (12,538,521 ) (8,999,145 ) Difference between accrued investment management fees, mortgage interest and partnership administrative expenses recognized for tax purposes 525,375 502,085 481,619 Difference between tax and financial statement depreciation 13,429 7,788 7,424 Net income (loss) for Federal income tax reporting purposes $ 12,169,756 $ (176,180 ) $ 1,723,175 Net ordinary income for Federal income tax reporting purposes $ 4,745,461 $ 1,681,612 $ 1,723,175 Net capital (Sec. 1231) gain (loss) for Federal income tax reporting purposes 7,424,295 (1,857,792 ) - $ 12,169,756 $ (176,180 ) $ 1,723,175 Weighted average number of units of limited partnership interest outstanding 7,753 7,753 7,753 </t>
  </si>
  <si>
    <t>Schedule III - Real Estate and Accumulated Depreciation (Tables)</t>
  </si>
  <si>
    <t>SEC Schedule III, Real Estate and Accumulated Depreciation, Initial Cost of Land and Buildings and Improvements[Table Text Block]</t>
  </si>
  <si>
    <t xml:space="preserve"> Column A Column B Column C Column D Initial Cost to the Registrant Costs Capitalized Buildings and Subsequent Description Encumbrances Land Improvements Total to Acquisition INDUSTRIAL FLEX Minnesota - Maple Grove (Eagle Lake Business Center IV) $ - $ 470,000 $ 4,243,385 $ 4,713,385 $ 996,474 </t>
  </si>
  <si>
    <t>SEC Schedule III, Real Estate and Accumulated Depreciation, Gross Amounts [Table Text Block]</t>
  </si>
  <si>
    <t xml:space="preserve"> Column A Column E Column F Gross amount at which Carried at End of Year (Notes a &amp; c) Accumulated Buildings and Depreciation Description Land Improvements Total (Notes b &amp; d) INDUSTRIAL FLEX Minnesota - Maple Grove (Eagle Lake Business Center IV) $ 470,000 $ 5,239,859 $ 5,709,859 $ 2,249,190 </t>
  </si>
  <si>
    <t>SEC Schedule III, Real Estate and Accumulated Depreciation, Date Acquired [Table Text Block]</t>
  </si>
  <si>
    <t xml:space="preserve"> Column A Column G Column H Column I Life on which Depreciation in Latest Statement of Operations Description Date of Construction Date Acquired is Computed (in years) INDUSTRIAL FLEX Minnesota - Maple Grove (Eagle Lake Business Center IV) 2000 Jun 2002 7 to 39 </t>
  </si>
  <si>
    <t>SEC Schedule III, Real Estate and Accumulated Depreciation, Reconciliation [Table Text Block]</t>
  </si>
  <si>
    <t xml:space="preserve"> 2018 2017 2016 (a) Reconciliation of amounts shown in Column E: Balance at beginning of year $ 5,551,365 $ 5,486,185 $ 5,486,185 Additions - Cost of improvements 158,494 65,180 0 Deductions - Sales 0 0 0 Balance at end of year $ 5,709,859 $ 5,551,365 $ 5,486,185 (b) Reconciliation of amounts shown in Column F: Balance at beginning of year $ 2,084,846 $ 1,927,326 $ 1,769,982 Additions - Depreciation expense for the year 164,344 157,520 157,344 Deductions - Sales 0 0 0 $ 2,249,190 $ 2,084,846 $ 1,927,326 (c) Aggregate cost basis for Federal income tax reporting purposes $ 5,216,980 $ 5,216,980 $ 5,151,797 (d) Accumulated depreciation for Federal income tax reporting purposes $ 2,534,020 $ 2,070,468 $ 1,845,433 </t>
  </si>
  <si>
    <t>Note 1 - Organization and Significant Accounting Policies (Details Textual) shares in Thousands</t>
  </si>
  <si>
    <t>Dec. 31, 2018shares</t>
  </si>
  <si>
    <t>Dec. 31, 2017shares</t>
  </si>
  <si>
    <t>Dec. 31, 2016shares</t>
  </si>
  <si>
    <t>Variable Interest Entity, Qualitative or Quantitative Information, Ownership Percentage</t>
  </si>
  <si>
    <t>100.00%</t>
  </si>
  <si>
    <t>Antidilutive Securities Excluded from Computation of Earnings Per Share, Amount</t>
  </si>
  <si>
    <t>Number of Operating Segments</t>
  </si>
  <si>
    <t>Note 1 - Organization and Significant Accounting Policies - Estimated Useful Lives of Related Properties (Details)</t>
  </si>
  <si>
    <t>Building and Building Improvements [Member] | Minimum [Member]</t>
  </si>
  <si>
    <t>Estimated useful life of related properties (Year)</t>
  </si>
  <si>
    <t>5 years</t>
  </si>
  <si>
    <t>Building and Building Improvements [Member] | Maximum [Member]</t>
  </si>
  <si>
    <t>40 years</t>
  </si>
  <si>
    <t>Furniture and Fixtures [Member] | Minimum [Member]</t>
  </si>
  <si>
    <t>Furniture and Fixtures [Member] | Maximum [Member]</t>
  </si>
  <si>
    <t>7 years</t>
  </si>
  <si>
    <t>Note 2 - Recently Adopted Accounting Pronouncements (Details Textual) - USD ($)</t>
  </si>
  <si>
    <t>Dec. 31, 2015</t>
  </si>
  <si>
    <t>Cash, Cash Equivalents, Restricted Cash and Restricted Cash Equivalents, Including Disposal Group and Discontinued Operations, Ending Balance</t>
  </si>
  <si>
    <t>Accounting Standards Update 2016-18 [Member]</t>
  </si>
  <si>
    <t>Note 3 - Investment Management Agreement (Details Textual) - USD ($)</t>
  </si>
  <si>
    <t>Property Management Fee, Percent Fee</t>
  </si>
  <si>
    <t>2.00%</t>
  </si>
  <si>
    <t>Management Fee Percentage Other Than Real Estate</t>
  </si>
  <si>
    <t>0.50%</t>
  </si>
  <si>
    <t>Management Fee Expense</t>
  </si>
  <si>
    <t>Percentage of Cash Distribution in Excess of Annual Distribution</t>
  </si>
  <si>
    <t>25.00%</t>
  </si>
  <si>
    <t>Cash Distribution in Excess of Annual Distribution</t>
  </si>
  <si>
    <t>Accounts Payable and Accrued Liabilities [Member]</t>
  </si>
  <si>
    <t>Deferred Compensation Arrangement with Individual, Recorded Liability</t>
  </si>
  <si>
    <t>Accrued Expenses [Member]</t>
  </si>
  <si>
    <t>Note 4 - Investments in Real Estate - Summary of Investments in Real Estate (Details)</t>
  </si>
  <si>
    <t>Dec. 31, 2018USD ($)ft²</t>
  </si>
  <si>
    <t>Dec. 31, 2017USD ($)</t>
  </si>
  <si>
    <t>Less: accumulated depreciation</t>
  </si>
  <si>
    <t>Net book value</t>
  </si>
  <si>
    <t>Industrial Flex Property [Member]</t>
  </si>
  <si>
    <t>No. of Prop.</t>
  </si>
  <si>
    <t>Year of Acquisition</t>
  </si>
  <si>
    <t>2002</t>
  </si>
  <si>
    <t>Description (Square Foot) | ft²</t>
  </si>
  <si>
    <t>Investment in real estate, at cost</t>
  </si>
  <si>
    <t>Note 5 - Assets Measured at Fair Value (Details Textual) - USD ($)</t>
  </si>
  <si>
    <t>Mar. 31, 2018</t>
  </si>
  <si>
    <t>Operating Lease, Tenant Leasing Percentage</t>
  </si>
  <si>
    <t>Lessor, Operating Lease, Yearly Increase in Fixed Base Rent, Percentage</t>
  </si>
  <si>
    <t>3.00%</t>
  </si>
  <si>
    <t>Sentinel Omaha LLC [Member]</t>
  </si>
  <si>
    <t>Equity Method Investment, Ownership Percentage</t>
  </si>
  <si>
    <t>30.00%</t>
  </si>
  <si>
    <t>Equity Method Investment, Fair Value, Reserve, Percent</t>
  </si>
  <si>
    <t>20.00%</t>
  </si>
  <si>
    <t>35.00%</t>
  </si>
  <si>
    <t>Unsecured Debt, Total</t>
  </si>
  <si>
    <t>Increase in Real Estate Values, Percentage</t>
  </si>
  <si>
    <t>Sentinel Omaha LLC [Member] | Minimum [Member] | Multifamily [Member] | Fixed Rate Residential Mortgage [Member]</t>
  </si>
  <si>
    <t>SEC Schedule, 12-29, Real Estate Companies, Investment in Mortgage Loans on Real Estate, Interest Rate</t>
  </si>
  <si>
    <t>5.05%</t>
  </si>
  <si>
    <t>4.35%</t>
  </si>
  <si>
    <t>4.10%</t>
  </si>
  <si>
    <t>Sentinel Omaha LLC [Member] | Maximum [Member] | Multifamily [Member] | Fixed Rate Residential Mortgage [Member]</t>
  </si>
  <si>
    <t>5.10%</t>
  </si>
  <si>
    <t>4.50%</t>
  </si>
  <si>
    <t>4.15%</t>
  </si>
  <si>
    <t>Sentinel Omaha LLC [Member] | London Interbank Offered Rate (LIBOR) [Member] | Weighted Average [Member]</t>
  </si>
  <si>
    <t>Debt Instrument, Basis Spread on Variable Rate</t>
  </si>
  <si>
    <t>2.4582%</t>
  </si>
  <si>
    <t>1.4925%</t>
  </si>
  <si>
    <t>0.7164%</t>
  </si>
  <si>
    <t>Note 5 - Assets Measured at Fair Value - Fair Value Measurement of Assets (Details) - USD ($)</t>
  </si>
  <si>
    <t>Reserve for fair value of investment</t>
  </si>
  <si>
    <t>Investment in Sentinel Omaha, LLC</t>
  </si>
  <si>
    <t>Fair Value, Inputs, Level 3 [Member] | Sentinel Omaha LLC [Member]</t>
  </si>
  <si>
    <t>Note 5 - Assets Measured at Fair Value - Reconciliation of Assets Measured at Fair Value (Details) - USD ($)</t>
  </si>
  <si>
    <t>Distribution from investment</t>
  </si>
  <si>
    <t>Balance, Investment in Sentinel Omaha, LLC</t>
  </si>
  <si>
    <t>Balance, Reserve for fair value of investment</t>
  </si>
  <si>
    <t>Decrease in reserve</t>
  </si>
  <si>
    <t>Balance</t>
  </si>
  <si>
    <t>Note 6 - Investment in Sentinel Omaha, LLC (Details Textual) - Sentinel Omaha LLC [Member]</t>
  </si>
  <si>
    <t>Dec. 31, 2007USD ($)</t>
  </si>
  <si>
    <t>Investment Owned, at Cost</t>
  </si>
  <si>
    <t>Number of Multifamily Properties</t>
  </si>
  <si>
    <t>Number of Markets</t>
  </si>
  <si>
    <t>Note 6 - Investment in Sentinel Omaha, LLC - Balance Sheet (Details) - USD ($)</t>
  </si>
  <si>
    <t>Other assets</t>
  </si>
  <si>
    <t>Debt</t>
  </si>
  <si>
    <t>Investment in real estate properties, at fair value</t>
  </si>
  <si>
    <t>Other liabilities</t>
  </si>
  <si>
    <t>Members' equity</t>
  </si>
  <si>
    <t>Note 6 - Investment in Sentinel Omaha, LLC - Statement of Operations (Details) - USD ($)</t>
  </si>
  <si>
    <t>3 Months Ended</t>
  </si>
  <si>
    <t>Sep. 30, 2018</t>
  </si>
  <si>
    <t>Sep. 30, 2017</t>
  </si>
  <si>
    <t>Jun. 30, 2017</t>
  </si>
  <si>
    <t>Mar. 31, 2017</t>
  </si>
  <si>
    <t>Rent and other income</t>
  </si>
  <si>
    <t>Other expenses</t>
  </si>
  <si>
    <t>Net increase in net assets</t>
  </si>
  <si>
    <t>Net unrealized gains</t>
  </si>
  <si>
    <t>Net realized gain (losses)</t>
  </si>
  <si>
    <t>Note 6 - Investment in Sentinel Omaha, LLC - Significant Unobservable Inputs Related to Fair Value Measurement (Details) - Fair Value, Inputs, Level 3 [Member] $ in Millions</t>
  </si>
  <si>
    <t>Dec. 31, 2018USD ($)</t>
  </si>
  <si>
    <t>Measurement Input, Expected Term [Member]</t>
  </si>
  <si>
    <t>Investment in real estate properties</t>
  </si>
  <si>
    <t>Minimum [Member] | Measurement Input, Cap Rate [Member]</t>
  </si>
  <si>
    <t>Maximum [Member] | Measurement Input, Cap Rate [Member]</t>
  </si>
  <si>
    <t>Weighted Average [Member] | Measurement Input, Cap Rate [Member]</t>
  </si>
  <si>
    <t>Real Estate [Member]</t>
  </si>
  <si>
    <t>Real Estate [Member] | Minimum [Member] | Measurement Input, Discount Rate [Member]</t>
  </si>
  <si>
    <t>Real Estate [Member] | Maximum [Member] | Measurement Input, Discount Rate [Member]</t>
  </si>
  <si>
    <t>Real Estate [Member] | Weighted Average [Member] | Measurement Input, Discount Rate [Member]</t>
  </si>
  <si>
    <t>Note 7 - Loan Payable (Details Textual) - USD ($)</t>
  </si>
  <si>
    <t>Oct. 19, 2018</t>
  </si>
  <si>
    <t>Sep. 17, 2007</t>
  </si>
  <si>
    <t>Oct. 04, 2018</t>
  </si>
  <si>
    <t>Proceeds from Equity Method Investment, Distribution</t>
  </si>
  <si>
    <t>Gain (Loss) on Extinguishment of Debt, Total</t>
  </si>
  <si>
    <t>Payoff Agreement [Member]</t>
  </si>
  <si>
    <t>Repayments of Debt</t>
  </si>
  <si>
    <t>Long-term Debt, Gross</t>
  </si>
  <si>
    <t>Cash Held in Escrow</t>
  </si>
  <si>
    <t>Payoff Agreement [Member] | Sentinel Omaha LLC [Member]</t>
  </si>
  <si>
    <t>Notes Payable to Banks [Member]</t>
  </si>
  <si>
    <t>Debt Instrument, Face Amount</t>
  </si>
  <si>
    <t>Notes Payable to Banks [Member] | London Interbank Offered Rate (LIBOR) [Member]</t>
  </si>
  <si>
    <t>1.95%</t>
  </si>
  <si>
    <t>Note 7 - Loan Payable - Summary of Notes and Loans Payable (Details) - USD ($)</t>
  </si>
  <si>
    <t>Less: unamortized finance costs</t>
  </si>
  <si>
    <t>Long-term debt</t>
  </si>
  <si>
    <t>Notes Payable to Banks [Member] | Note B [Member]</t>
  </si>
  <si>
    <t>Long-term debt, gross</t>
  </si>
  <si>
    <t>Note 8 - Quarterly Financial Information (Unaudited) - Summarized Quarterly Financial Data (Details) - USD ($)</t>
  </si>
  <si>
    <t>First Quarter, Net Income (Loss)</t>
  </si>
  <si>
    <t>First Quarter, Net Income (Loss) per Unit of Limited Partnership Interest (in dollars per share)</t>
  </si>
  <si>
    <t>First Quarter, Equity Income (Loss) on Investment</t>
  </si>
  <si>
    <t>Note 9 - Federal Income Tax Information (Unaudited) (Details Textual) - USD ($)</t>
  </si>
  <si>
    <t>Partnership Assets for Tax Basis</t>
  </si>
  <si>
    <t>Partnership Liabilities for Tax Basis</t>
  </si>
  <si>
    <t>Note 9 - Federal Income Tax Information (Unaudited) - Reconciliation of Net Income (Loss) of Financial Reporting to Net Income (Loss) for Federal Income Tax Reporting (Details) - USD ($)</t>
  </si>
  <si>
    <t>Adjustment to net loss on sale of investment in real estate property to reflect differences between tax and financial reporting bases of assets and liabilities</t>
  </si>
  <si>
    <t>Difference between tax and financial statement equity in net income/ loss of investment</t>
  </si>
  <si>
    <t>Difference between accrued investment management fees, mortgage interest and partnership administrative expenses recognized for tax purposes</t>
  </si>
  <si>
    <t>Difference between tax and financial statement depreciation</t>
  </si>
  <si>
    <t>Net income (loss) for Federal income tax reporting purposes</t>
  </si>
  <si>
    <t>Net ordinary income for Federal income tax reporting purposes</t>
  </si>
  <si>
    <t>Net capital (Sec. 1231) gain (loss) for Federal income tax reporting purposes</t>
  </si>
  <si>
    <t>Note 10 - Management Services (Details Textual) - USD ($)</t>
  </si>
  <si>
    <t>Jul. 26, 2018</t>
  </si>
  <si>
    <t>Cost of Goods and Services Sold, Total</t>
  </si>
  <si>
    <t>Leasing Commission Payments Made to Affiliate of General Partner for Lease Extension</t>
  </si>
  <si>
    <t>Management Service [Member]</t>
  </si>
  <si>
    <t>Asset Management [Member]</t>
  </si>
  <si>
    <t>Note 12 - Commitments and Contingencies (Details Textual)</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Additional Capital Investment to be Made</t>
  </si>
  <si>
    <t>Maple Grove (Eagle Lake Business Center IV) [Member]</t>
  </si>
  <si>
    <t>Schedule III - Real Estate and Accumulated Depreciation - Real Estate and Accumulated Depreciation Initial Cost (Details) - Industrial Flex Minnesota [Member] - Maple Grove (Eagle Lake Business Center IV) [Member]</t>
  </si>
  <si>
    <t>Initial cost, land</t>
  </si>
  <si>
    <t>Initial cost, buildings and improvements</t>
  </si>
  <si>
    <t>Initial cost</t>
  </si>
  <si>
    <t>Cost capitalized subsequent to acquistion</t>
  </si>
  <si>
    <t>Schedule III - Real Estate and Accumulated Depreciation - Real Estate and Accumulated Depreciation Gross Amount (Details) - USD ($)</t>
  </si>
  <si>
    <t>Accumulated depreciation</t>
  </si>
  <si>
    <t>Industrial Flex Minnesota [Member] | Maple Grove (Eagle Lake Business Center IV) [Member]</t>
  </si>
  <si>
    <t>Carrying amount, land</t>
  </si>
  <si>
    <t>Carrying amount, buildings and improvements</t>
  </si>
  <si>
    <t>Carrying amount, total</t>
  </si>
  <si>
    <t>Schedule III - Real Estate and Accumulated Depreciation - Real Estate and Accumulated Depreciation, Life On Which Depreciation Is Computed (Details) - Industrial Flex Minnesota [Member] - Maple Grove (Eagle Lake Business Center IV) [Member]</t>
  </si>
  <si>
    <t>Minimum [Member]</t>
  </si>
  <si>
    <t>Life on which depreciation in latest statement of operations is computed (Year)</t>
  </si>
  <si>
    <t>Maximum [Member]</t>
  </si>
  <si>
    <t>39 years</t>
  </si>
  <si>
    <t>Schedule III - Real Estate and Accumulated Depreciation - Real Estate and Accumulated Depreciation Reconciliation (Details) - USD ($)</t>
  </si>
  <si>
    <t>(a) Reconciliation of amounts shown in Column E:</t>
  </si>
  <si>
    <t>Cost of improvements</t>
  </si>
  <si>
    <t>Sales</t>
  </si>
  <si>
    <t>(b) Reconciliation of amounts shown in Column F:</t>
  </si>
  <si>
    <t>Depreciation expense for the year</t>
  </si>
  <si>
    <t>(c) Aggregate cost basis for Federal income tax reporting purposes</t>
  </si>
  <si>
    <t>(d) Accumulated depreciation for Federal income tax reporting purpo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5" t="n">
        <v>0</v>
      </c>
    </row>
    <row r="15" spans="1:3">
      <c r="A15" s="4" t="s">
        <v>24</v>
      </c>
      <c r="C15" s="6" t="n">
        <v>0</v>
      </c>
    </row>
    <row r="16" spans="1:3">
      <c r="A16" s="4" t="s">
        <v>25</v>
      </c>
      <c r="B16" s="4" t="s">
        <v>21</v>
      </c>
    </row>
    <row r="17" spans="1:3">
      <c r="A17" s="4" t="s">
        <v>26</v>
      </c>
      <c r="B17" s="4" t="s">
        <v>27</v>
      </c>
    </row>
    <row r="18" spans="1:3">
      <c r="A18" s="4" t="s">
        <v>28</v>
      </c>
      <c r="B18" s="4" t="s">
        <v>29</v>
      </c>
    </row>
    <row r="19" spans="1:3">
      <c r="A19" s="4" t="s">
        <v>30</v>
      </c>
      <c r="B19" s="4" t="s">
        <v>31</v>
      </c>
    </row>
    <row r="20" spans="1:3">
      <c r="A20" s="4" t="s">
        <v>32</v>
      </c>
      <c r="B20" s="4" t="s">
        <v>33</v>
      </c>
    </row>
    <row r="21" spans="1:3">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70000</v>
      </c>
      <c r="C3" s="6" t="n">
        <v>470000</v>
      </c>
    </row>
    <row r="4" spans="1:3">
      <c r="A4" s="4" t="s">
        <v>39</v>
      </c>
      <c r="B4" s="5" t="n">
        <v>5239859</v>
      </c>
      <c r="C4" s="5" t="n">
        <v>5081365</v>
      </c>
    </row>
    <row r="5" spans="1:3">
      <c r="A5" s="4" t="s">
        <v>40</v>
      </c>
      <c r="B5" s="5" t="n">
        <v>-2249190</v>
      </c>
      <c r="C5" s="5" t="n">
        <v>-2084846</v>
      </c>
    </row>
    <row r="6" spans="1:3">
      <c r="B6" s="5" t="n">
        <v>3460669</v>
      </c>
      <c r="C6" s="5" t="n">
        <v>3466519</v>
      </c>
    </row>
    <row r="7" spans="1:3">
      <c r="A7" s="4" t="s">
        <v>41</v>
      </c>
      <c r="B7" s="5" t="n">
        <v>42838890</v>
      </c>
      <c r="C7" s="5" t="n">
        <v>37579824</v>
      </c>
    </row>
    <row r="8" spans="1:3">
      <c r="B8" s="5" t="n">
        <v>46299559</v>
      </c>
      <c r="C8" s="5" t="n">
        <v>41046343</v>
      </c>
    </row>
    <row r="9" spans="1:3">
      <c r="A9" s="3" t="s">
        <v>42</v>
      </c>
    </row>
    <row r="10" spans="1:3">
      <c r="A10" s="4" t="s">
        <v>43</v>
      </c>
      <c r="B10" s="5" t="n">
        <v>338239</v>
      </c>
      <c r="C10" s="5" t="n">
        <v>1449927</v>
      </c>
    </row>
    <row r="11" spans="1:3">
      <c r="A11" s="4" t="s">
        <v>44</v>
      </c>
      <c r="B11" s="4" t="s">
        <v>45</v>
      </c>
      <c r="C11" s="5" t="n">
        <v>504778</v>
      </c>
    </row>
    <row r="12" spans="1:3">
      <c r="A12" s="4" t="s">
        <v>46</v>
      </c>
      <c r="B12" s="5" t="n">
        <v>7789</v>
      </c>
      <c r="C12" s="5" t="n">
        <v>7019</v>
      </c>
    </row>
    <row r="13" spans="1:3">
      <c r="A13" s="4" t="s">
        <v>47</v>
      </c>
      <c r="B13" s="5" t="n">
        <v>46645587</v>
      </c>
      <c r="C13" s="5" t="n">
        <v>43008067</v>
      </c>
    </row>
    <row r="14" spans="1:3">
      <c r="A14" s="3" t="s">
        <v>48</v>
      </c>
    </row>
    <row r="15" spans="1:3">
      <c r="A15" s="4" t="s">
        <v>49</v>
      </c>
      <c r="B15" s="4" t="s">
        <v>45</v>
      </c>
      <c r="C15" s="5" t="n">
        <v>5719311</v>
      </c>
    </row>
    <row r="16" spans="1:3">
      <c r="A16" s="4" t="s">
        <v>50</v>
      </c>
      <c r="B16" s="5" t="n">
        <v>561800</v>
      </c>
      <c r="C16" s="5" t="n">
        <v>516793</v>
      </c>
    </row>
    <row r="17" spans="1:3">
      <c r="A17" s="4" t="s">
        <v>51</v>
      </c>
      <c r="B17" s="5" t="n">
        <v>104212</v>
      </c>
      <c r="C17" s="5" t="n">
        <v>101414</v>
      </c>
    </row>
    <row r="18" spans="1:3">
      <c r="A18" s="4" t="s">
        <v>52</v>
      </c>
      <c r="B18" s="5" t="n">
        <v>3408317</v>
      </c>
      <c r="C18" s="5" t="n">
        <v>2922943</v>
      </c>
    </row>
    <row r="19" spans="1:3">
      <c r="A19" s="4" t="s">
        <v>53</v>
      </c>
      <c r="B19" s="5" t="n">
        <v>4074329</v>
      </c>
      <c r="C19" s="5" t="n">
        <v>9260461</v>
      </c>
    </row>
    <row r="20" spans="1:3">
      <c r="A20" s="3" t="s">
        <v>54</v>
      </c>
    </row>
    <row r="21" spans="1:3">
      <c r="A21" s="4" t="s">
        <v>55</v>
      </c>
      <c r="B21" s="5" t="n">
        <v>42584203</v>
      </c>
      <c r="C21" s="5" t="n">
        <v>33761689</v>
      </c>
    </row>
    <row r="22" spans="1:3">
      <c r="A22" s="4" t="s">
        <v>56</v>
      </c>
      <c r="B22" s="5" t="n">
        <v>-12945</v>
      </c>
      <c r="C22" s="5" t="n">
        <v>-14083</v>
      </c>
    </row>
    <row r="23" spans="1:3">
      <c r="A23" s="4" t="s">
        <v>57</v>
      </c>
      <c r="B23" s="5" t="n">
        <v>42571258</v>
      </c>
      <c r="C23" s="5" t="n">
        <v>33747606</v>
      </c>
    </row>
    <row r="24" spans="1:3">
      <c r="A24" s="4" t="s">
        <v>58</v>
      </c>
      <c r="B24" s="6" t="n">
        <v>46645587</v>
      </c>
      <c r="C24" s="6" t="n">
        <v>43008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72"/>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4" t="s">
        <v>189</v>
      </c>
    </row>
    <row r="4" spans="1:2">
      <c r="A4" s="3" t="s">
        <v>177</v>
      </c>
    </row>
    <row r="5" spans="1:2">
      <c r="A5" s="4" t="s">
        <v>190</v>
      </c>
      <c r="B5" s="4" t="s">
        <v>191</v>
      </c>
    </row>
    <row r="6" spans="1:2">
      <c r="A6" s="4" t="s">
        <v>192</v>
      </c>
    </row>
    <row r="7" spans="1:2">
      <c r="A7" s="3" t="s">
        <v>177</v>
      </c>
    </row>
    <row r="8" spans="1:2">
      <c r="A8" s="4" t="s">
        <v>190</v>
      </c>
      <c r="B8" s="4" t="s">
        <v>193</v>
      </c>
    </row>
    <row r="9" spans="1:2">
      <c r="A9" s="4" t="s">
        <v>194</v>
      </c>
    </row>
    <row r="10" spans="1:2">
      <c r="A10" s="3" t="s">
        <v>177</v>
      </c>
    </row>
    <row r="11" spans="1:2">
      <c r="A11" s="4" t="s">
        <v>195</v>
      </c>
      <c r="B11"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7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7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15</v>
      </c>
      <c r="B1" s="2" t="s">
        <v>1</v>
      </c>
    </row>
    <row r="2" spans="1:4">
      <c r="B2" s="2" t="s">
        <v>216</v>
      </c>
      <c r="C2" s="2" t="s">
        <v>217</v>
      </c>
      <c r="D2" s="2" t="s">
        <v>218</v>
      </c>
    </row>
    <row r="3" spans="1:4">
      <c r="A3" s="4" t="s">
        <v>219</v>
      </c>
      <c r="B3" s="4" t="s">
        <v>220</v>
      </c>
    </row>
    <row r="4" spans="1:4">
      <c r="A4" s="4" t="s">
        <v>221</v>
      </c>
      <c r="B4" s="5" t="n">
        <v>0</v>
      </c>
      <c r="C4" s="5" t="n">
        <v>0</v>
      </c>
      <c r="D4" s="5" t="n">
        <v>0</v>
      </c>
    </row>
    <row r="5" spans="1:4">
      <c r="A5" s="4" t="s">
        <v>222</v>
      </c>
      <c r="B5" s="5" t="n">
        <v>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6</v>
      </c>
    </row>
    <row r="2" spans="1:3">
      <c r="A2" s="4" t="s">
        <v>60</v>
      </c>
      <c r="B2" s="6" t="n">
        <v>10709724</v>
      </c>
      <c r="C2" s="6" t="n">
        <v>12526608</v>
      </c>
    </row>
    <row r="3" spans="1:3">
      <c r="A3" s="4" t="s">
        <v>61</v>
      </c>
      <c r="B3" s="6" t="n">
        <v>0</v>
      </c>
      <c r="C3" s="6" t="n">
        <v>7279</v>
      </c>
    </row>
    <row r="4" spans="1:3">
      <c r="A4" s="4" t="s">
        <v>62</v>
      </c>
      <c r="B4" s="5" t="n">
        <v>7753</v>
      </c>
      <c r="C4" s="5" t="n">
        <v>7753</v>
      </c>
    </row>
    <row r="5" spans="1:3">
      <c r="A5" s="4" t="s">
        <v>63</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8</v>
      </c>
    </row>
    <row r="7" spans="1:2">
      <c r="A7" s="4" t="s">
        <v>229</v>
      </c>
    </row>
    <row r="8" spans="1:2">
      <c r="A8" s="4" t="s">
        <v>225</v>
      </c>
      <c r="B8" s="4" t="s">
        <v>226</v>
      </c>
    </row>
    <row r="9" spans="1:2">
      <c r="A9" s="4" t="s">
        <v>230</v>
      </c>
    </row>
    <row r="10" spans="1:2">
      <c r="A10" s="4" t="s">
        <v>225</v>
      </c>
      <c r="B10"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6</v>
      </c>
      <c r="D1" s="2" t="s">
        <v>65</v>
      </c>
      <c r="E1" s="2" t="s">
        <v>233</v>
      </c>
    </row>
    <row r="2" spans="1:5">
      <c r="A2" s="4" t="s">
        <v>234</v>
      </c>
      <c r="B2" s="6" t="n">
        <v>338239</v>
      </c>
      <c r="C2" s="6" t="n">
        <v>1954705</v>
      </c>
      <c r="D2" s="6" t="n">
        <v>1828342</v>
      </c>
      <c r="E2" s="6" t="n">
        <v>1907142</v>
      </c>
    </row>
    <row r="3" spans="1:5">
      <c r="A3" s="4" t="s">
        <v>235</v>
      </c>
    </row>
    <row r="4" spans="1:5">
      <c r="A4" s="4" t="s">
        <v>234</v>
      </c>
      <c r="C4" s="6" t="n">
        <v>504778</v>
      </c>
      <c r="D4" s="6" t="n">
        <v>5011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36</v>
      </c>
      <c r="B1" s="2" t="s">
        <v>1</v>
      </c>
    </row>
    <row r="2" spans="1:4">
      <c r="B2" s="2" t="s">
        <v>2</v>
      </c>
      <c r="C2" s="2" t="s">
        <v>36</v>
      </c>
      <c r="D2" s="2" t="s">
        <v>65</v>
      </c>
    </row>
    <row r="3" spans="1:4">
      <c r="A3" s="4" t="s">
        <v>237</v>
      </c>
      <c r="C3" s="4" t="s">
        <v>238</v>
      </c>
    </row>
    <row r="4" spans="1:4">
      <c r="A4" s="4" t="s">
        <v>239</v>
      </c>
      <c r="C4" s="4" t="s">
        <v>240</v>
      </c>
    </row>
    <row r="5" spans="1:4">
      <c r="A5" s="4" t="s">
        <v>241</v>
      </c>
      <c r="B5" s="6" t="n">
        <v>911615</v>
      </c>
      <c r="C5" s="6" t="n">
        <v>888325</v>
      </c>
      <c r="D5" s="6" t="n">
        <v>867859</v>
      </c>
    </row>
    <row r="6" spans="1:4">
      <c r="A6" s="4" t="s">
        <v>242</v>
      </c>
      <c r="B6" s="4" t="s">
        <v>243</v>
      </c>
    </row>
    <row r="7" spans="1:4">
      <c r="A7" s="4" t="s">
        <v>244</v>
      </c>
      <c r="B7" s="6" t="n">
        <v>0</v>
      </c>
      <c r="C7" s="5" t="n">
        <v>0</v>
      </c>
      <c r="D7" s="5" t="n">
        <v>0</v>
      </c>
    </row>
    <row r="8" spans="1:4">
      <c r="A8" s="4" t="s">
        <v>245</v>
      </c>
    </row>
    <row r="9" spans="1:4">
      <c r="A9" s="4" t="s">
        <v>246</v>
      </c>
      <c r="B9" s="5" t="n">
        <v>485375</v>
      </c>
      <c r="C9" s="5" t="n">
        <v>462086</v>
      </c>
      <c r="D9" s="5" t="n">
        <v>441618</v>
      </c>
    </row>
    <row r="10" spans="1:4">
      <c r="A10" s="4" t="s">
        <v>247</v>
      </c>
    </row>
    <row r="11" spans="1:4">
      <c r="A11" s="4" t="s">
        <v>246</v>
      </c>
      <c r="B11" s="5" t="n">
        <v>3408317</v>
      </c>
      <c r="C11" s="5" t="n">
        <v>2922943</v>
      </c>
    </row>
    <row r="12" spans="1:4">
      <c r="A12" s="4" t="s">
        <v>99</v>
      </c>
    </row>
    <row r="13" spans="1:4">
      <c r="A13" s="4" t="s">
        <v>241</v>
      </c>
      <c r="B13" s="6" t="n">
        <v>911615</v>
      </c>
      <c r="C13" s="6" t="n">
        <v>888325</v>
      </c>
      <c r="D13" s="6" t="n">
        <v>86785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48</v>
      </c>
      <c r="B1" s="2" t="s">
        <v>1</v>
      </c>
    </row>
    <row r="2" spans="1:3">
      <c r="B2" s="2" t="s">
        <v>249</v>
      </c>
      <c r="C2" s="2" t="s">
        <v>250</v>
      </c>
    </row>
    <row r="3" spans="1:3">
      <c r="A3" s="4" t="s">
        <v>251</v>
      </c>
      <c r="B3" s="6" t="n">
        <v>-2249190</v>
      </c>
      <c r="C3" s="6" t="n">
        <v>-2084846</v>
      </c>
    </row>
    <row r="4" spans="1:3">
      <c r="A4" s="4" t="s">
        <v>252</v>
      </c>
      <c r="B4" s="6" t="n">
        <v>3460669</v>
      </c>
      <c r="C4" s="5" t="n">
        <v>3466519</v>
      </c>
    </row>
    <row r="5" spans="1:3">
      <c r="A5" s="4" t="s">
        <v>253</v>
      </c>
    </row>
    <row r="6" spans="1:3">
      <c r="A6" s="4" t="s">
        <v>254</v>
      </c>
      <c r="B6" s="5" t="n">
        <v>1</v>
      </c>
    </row>
    <row r="7" spans="1:3">
      <c r="A7" s="4" t="s">
        <v>255</v>
      </c>
      <c r="B7" s="4" t="s">
        <v>256</v>
      </c>
    </row>
    <row r="8" spans="1:3">
      <c r="A8" s="4" t="s">
        <v>257</v>
      </c>
      <c r="B8" s="5" t="n">
        <v>60345</v>
      </c>
    </row>
    <row r="9" spans="1:3">
      <c r="A9" s="4" t="s">
        <v>258</v>
      </c>
      <c r="B9" s="6" t="n">
        <v>5709859</v>
      </c>
      <c r="C9" s="5" t="n">
        <v>5551365</v>
      </c>
    </row>
    <row r="10" spans="1:3">
      <c r="A10" s="4" t="s">
        <v>251</v>
      </c>
      <c r="B10" s="5" t="n">
        <v>-2249190</v>
      </c>
      <c r="C10" s="5" t="n">
        <v>-2084846</v>
      </c>
    </row>
    <row r="11" spans="1:3">
      <c r="A11" s="4" t="s">
        <v>252</v>
      </c>
      <c r="B11" s="6" t="n">
        <v>3460669</v>
      </c>
      <c r="C11" s="6" t="n">
        <v>34665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9</v>
      </c>
      <c r="B1" s="2" t="s">
        <v>1</v>
      </c>
    </row>
    <row r="2" spans="1:5">
      <c r="B2" s="2" t="s">
        <v>2</v>
      </c>
      <c r="C2" s="2" t="s">
        <v>36</v>
      </c>
      <c r="D2" s="2" t="s">
        <v>65</v>
      </c>
      <c r="E2" s="2" t="s">
        <v>260</v>
      </c>
    </row>
    <row r="3" spans="1:5">
      <c r="A3" s="4" t="s">
        <v>261</v>
      </c>
      <c r="B3" s="4" t="s">
        <v>220</v>
      </c>
    </row>
    <row r="4" spans="1:5">
      <c r="A4" s="4" t="s">
        <v>262</v>
      </c>
      <c r="B4" s="4" t="s">
        <v>263</v>
      </c>
    </row>
    <row r="5" spans="1:5">
      <c r="A5" s="4" t="s">
        <v>264</v>
      </c>
    </row>
    <row r="6" spans="1:5">
      <c r="A6" s="4" t="s">
        <v>265</v>
      </c>
      <c r="B6" s="4" t="s">
        <v>266</v>
      </c>
    </row>
    <row r="7" spans="1:5">
      <c r="A7" s="4" t="s">
        <v>267</v>
      </c>
      <c r="E7" s="4" t="s">
        <v>268</v>
      </c>
    </row>
    <row r="8" spans="1:5">
      <c r="A8" s="4" t="s">
        <v>264</v>
      </c>
    </row>
    <row r="9" spans="1:5">
      <c r="A9" s="4" t="s">
        <v>265</v>
      </c>
      <c r="B9" s="4" t="s">
        <v>266</v>
      </c>
      <c r="C9" s="4" t="s">
        <v>266</v>
      </c>
    </row>
    <row r="10" spans="1:5">
      <c r="A10" s="4" t="s">
        <v>267</v>
      </c>
      <c r="C10" s="4" t="s">
        <v>243</v>
      </c>
      <c r="D10" s="4" t="s">
        <v>269</v>
      </c>
    </row>
    <row r="11" spans="1:5">
      <c r="A11" s="4" t="s">
        <v>270</v>
      </c>
      <c r="C11" s="6" t="n">
        <v>20359322</v>
      </c>
    </row>
    <row r="12" spans="1:5">
      <c r="A12" s="4" t="s">
        <v>271</v>
      </c>
      <c r="B12" s="4" t="s">
        <v>263</v>
      </c>
    </row>
    <row r="13" spans="1:5">
      <c r="A13" s="4" t="s">
        <v>272</v>
      </c>
    </row>
    <row r="14" spans="1:5">
      <c r="A14" s="4" t="s">
        <v>273</v>
      </c>
      <c r="B14" s="4" t="s">
        <v>274</v>
      </c>
      <c r="C14" s="4" t="s">
        <v>275</v>
      </c>
      <c r="D14" s="4" t="s">
        <v>276</v>
      </c>
    </row>
    <row r="15" spans="1:5">
      <c r="A15" s="4" t="s">
        <v>277</v>
      </c>
    </row>
    <row r="16" spans="1:5">
      <c r="A16" s="4" t="s">
        <v>273</v>
      </c>
      <c r="B16" s="4" t="s">
        <v>278</v>
      </c>
      <c r="C16" s="4" t="s">
        <v>279</v>
      </c>
      <c r="D16" s="4" t="s">
        <v>280</v>
      </c>
    </row>
    <row r="17" spans="1:5">
      <c r="A17" s="4" t="s">
        <v>281</v>
      </c>
    </row>
    <row r="18" spans="1:5">
      <c r="A18" s="4" t="s">
        <v>282</v>
      </c>
      <c r="B18" s="4" t="s">
        <v>283</v>
      </c>
      <c r="C18" s="4" t="s">
        <v>284</v>
      </c>
      <c r="D18" s="4" t="s">
        <v>2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36</v>
      </c>
      <c r="D1" s="2" t="s">
        <v>65</v>
      </c>
    </row>
    <row r="2" spans="1:4">
      <c r="A2" s="4" t="s">
        <v>287</v>
      </c>
      <c r="B2" s="6" t="n">
        <v>-10709724</v>
      </c>
      <c r="C2" s="6" t="n">
        <v>-12526608</v>
      </c>
    </row>
    <row r="3" spans="1:4">
      <c r="A3" s="4" t="s">
        <v>47</v>
      </c>
      <c r="B3" s="5" t="n">
        <v>42838890</v>
      </c>
      <c r="C3" s="5" t="n">
        <v>37579824</v>
      </c>
    </row>
    <row r="4" spans="1:4">
      <c r="A4" s="4" t="s">
        <v>264</v>
      </c>
    </row>
    <row r="5" spans="1:4">
      <c r="A5" s="4" t="s">
        <v>288</v>
      </c>
      <c r="B5" s="5" t="n">
        <v>53548614</v>
      </c>
      <c r="C5" s="5" t="n">
        <v>50106432</v>
      </c>
    </row>
    <row r="6" spans="1:4">
      <c r="A6" s="4" t="s">
        <v>287</v>
      </c>
      <c r="B6" s="5" t="n">
        <v>-10709724</v>
      </c>
      <c r="C6" s="5" t="n">
        <v>-12526608</v>
      </c>
    </row>
    <row r="7" spans="1:4">
      <c r="A7" s="4" t="s">
        <v>47</v>
      </c>
      <c r="B7" s="5" t="n">
        <v>42838890</v>
      </c>
      <c r="C7" s="5" t="n">
        <v>37579824</v>
      </c>
    </row>
    <row r="8" spans="1:4">
      <c r="A8" s="4" t="s">
        <v>289</v>
      </c>
    </row>
    <row r="9" spans="1:4">
      <c r="A9" s="4" t="s">
        <v>288</v>
      </c>
      <c r="B9" s="5" t="n">
        <v>53548614</v>
      </c>
      <c r="C9" s="5" t="n">
        <v>50106432</v>
      </c>
      <c r="D9" s="6" t="n">
        <v>38786395</v>
      </c>
    </row>
    <row r="10" spans="1:4">
      <c r="A10" s="4" t="s">
        <v>287</v>
      </c>
      <c r="B10" s="5" t="n">
        <v>-10709724</v>
      </c>
      <c r="C10" s="5" t="n">
        <v>-12526608</v>
      </c>
    </row>
    <row r="11" spans="1:4">
      <c r="A11" s="4" t="s">
        <v>47</v>
      </c>
      <c r="B11" s="6" t="n">
        <v>42838890</v>
      </c>
      <c r="C11" s="6" t="n">
        <v>37579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6</v>
      </c>
      <c r="D2" s="2" t="s">
        <v>65</v>
      </c>
    </row>
    <row r="3" spans="1:4">
      <c r="A3" s="4" t="s">
        <v>113</v>
      </c>
      <c r="B3" s="6" t="n">
        <v>-1816884</v>
      </c>
      <c r="C3" s="6" t="n">
        <v>-1048630</v>
      </c>
      <c r="D3" s="6" t="n">
        <v>-870588</v>
      </c>
    </row>
    <row r="4" spans="1:4">
      <c r="A4" s="4" t="s">
        <v>291</v>
      </c>
      <c r="B4" s="5" t="n">
        <v>-2400000</v>
      </c>
      <c r="C4" s="4" t="s">
        <v>45</v>
      </c>
      <c r="D4" s="4" t="s">
        <v>45</v>
      </c>
    </row>
    <row r="5" spans="1:4">
      <c r="A5" s="4" t="s">
        <v>264</v>
      </c>
    </row>
    <row r="6" spans="1:4">
      <c r="A6" s="4" t="s">
        <v>292</v>
      </c>
      <c r="B6" s="5" t="n">
        <v>50106432</v>
      </c>
    </row>
    <row r="7" spans="1:4">
      <c r="A7" s="4" t="s">
        <v>292</v>
      </c>
      <c r="B7" s="5" t="n">
        <v>53548614</v>
      </c>
      <c r="C7" s="5" t="n">
        <v>50106432</v>
      </c>
    </row>
    <row r="8" spans="1:4">
      <c r="A8" s="4" t="s">
        <v>289</v>
      </c>
    </row>
    <row r="9" spans="1:4">
      <c r="A9" s="4" t="s">
        <v>292</v>
      </c>
      <c r="B9" s="5" t="n">
        <v>50106432</v>
      </c>
      <c r="C9" s="5" t="n">
        <v>38786395</v>
      </c>
    </row>
    <row r="10" spans="1:4">
      <c r="A10" s="4" t="s">
        <v>79</v>
      </c>
      <c r="B10" s="5" t="n">
        <v>5842182</v>
      </c>
      <c r="C10" s="5" t="n">
        <v>11320037</v>
      </c>
    </row>
    <row r="11" spans="1:4">
      <c r="A11" s="4" t="s">
        <v>113</v>
      </c>
      <c r="B11" s="4" t="s">
        <v>45</v>
      </c>
      <c r="C11" s="4" t="s">
        <v>45</v>
      </c>
    </row>
    <row r="12" spans="1:4">
      <c r="A12" s="4" t="s">
        <v>291</v>
      </c>
      <c r="B12" s="5" t="n">
        <v>-2400000</v>
      </c>
    </row>
    <row r="13" spans="1:4">
      <c r="A13" s="4" t="s">
        <v>292</v>
      </c>
      <c r="B13" s="5" t="n">
        <v>53548614</v>
      </c>
      <c r="C13" s="5" t="n">
        <v>50106432</v>
      </c>
      <c r="D13" s="5" t="n">
        <v>38786395</v>
      </c>
    </row>
    <row r="14" spans="1:4">
      <c r="A14" s="4" t="s">
        <v>293</v>
      </c>
      <c r="B14" s="5" t="n">
        <v>-12526608</v>
      </c>
      <c r="C14" s="5" t="n">
        <v>-13575238</v>
      </c>
    </row>
    <row r="15" spans="1:4">
      <c r="A15" s="4" t="s">
        <v>294</v>
      </c>
      <c r="B15" s="5" t="n">
        <v>1816884</v>
      </c>
      <c r="C15" s="5" t="n">
        <v>1048630</v>
      </c>
    </row>
    <row r="16" spans="1:4">
      <c r="A16" s="4" t="s">
        <v>293</v>
      </c>
      <c r="B16" s="5" t="n">
        <v>-10709724</v>
      </c>
      <c r="C16" s="5" t="n">
        <v>-12526608</v>
      </c>
      <c r="D16" s="5" t="n">
        <v>-13575238</v>
      </c>
    </row>
    <row r="17" spans="1:4">
      <c r="A17" s="4" t="s">
        <v>295</v>
      </c>
      <c r="B17" s="5" t="n">
        <v>37579824</v>
      </c>
      <c r="C17" s="5" t="n">
        <v>25211157</v>
      </c>
    </row>
    <row r="18" spans="1:4">
      <c r="A18" s="4" t="s">
        <v>295</v>
      </c>
      <c r="B18" s="6" t="n">
        <v>42838890</v>
      </c>
      <c r="C18" s="6" t="n">
        <v>37579824</v>
      </c>
      <c r="D18" s="6" t="n">
        <v>2521115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96</v>
      </c>
      <c r="B1" s="2" t="s">
        <v>2</v>
      </c>
      <c r="C1" s="2" t="s">
        <v>297</v>
      </c>
    </row>
    <row r="2" spans="1:3">
      <c r="A2" s="4" t="s">
        <v>298</v>
      </c>
      <c r="C2" s="6" t="n">
        <v>37200000</v>
      </c>
    </row>
    <row r="3" spans="1:3">
      <c r="A3" s="4" t="s">
        <v>265</v>
      </c>
      <c r="B3" s="4" t="s">
        <v>266</v>
      </c>
    </row>
    <row r="4" spans="1:3">
      <c r="A4" s="4" t="s">
        <v>299</v>
      </c>
      <c r="B4" s="5" t="n">
        <v>8</v>
      </c>
    </row>
    <row r="5" spans="1:3">
      <c r="A5" s="4" t="s">
        <v>300</v>
      </c>
      <c r="B5" s="5"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1</v>
      </c>
      <c r="B1" s="2" t="s">
        <v>2</v>
      </c>
      <c r="C1" s="2" t="s">
        <v>36</v>
      </c>
    </row>
    <row r="2" spans="1:3">
      <c r="A2" s="4" t="s">
        <v>302</v>
      </c>
      <c r="B2" s="6" t="n">
        <v>7789</v>
      </c>
      <c r="C2" s="6" t="n">
        <v>7019</v>
      </c>
    </row>
    <row r="3" spans="1:3">
      <c r="A3" s="4" t="s">
        <v>303</v>
      </c>
      <c r="B3" s="4" t="s">
        <v>45</v>
      </c>
      <c r="C3" s="5" t="n">
        <v>-5719311</v>
      </c>
    </row>
    <row r="4" spans="1:3">
      <c r="A4" s="4" t="s">
        <v>264</v>
      </c>
    </row>
    <row r="5" spans="1:3">
      <c r="A5" s="4" t="s">
        <v>304</v>
      </c>
      <c r="B5" s="5" t="n">
        <v>290500000</v>
      </c>
      <c r="C5" s="5" t="n">
        <v>368600000</v>
      </c>
    </row>
    <row r="6" spans="1:3">
      <c r="A6" s="4" t="s">
        <v>302</v>
      </c>
      <c r="B6" s="5" t="n">
        <v>13960000</v>
      </c>
      <c r="C6" s="5" t="n">
        <v>10556000</v>
      </c>
    </row>
    <row r="7" spans="1:3">
      <c r="A7" s="4" t="s">
        <v>303</v>
      </c>
      <c r="B7" s="5" t="n">
        <v>-121481000</v>
      </c>
      <c r="C7" s="5" t="n">
        <v>-207187000</v>
      </c>
    </row>
    <row r="8" spans="1:3">
      <c r="A8" s="4" t="s">
        <v>305</v>
      </c>
      <c r="B8" s="5" t="n">
        <v>-4484000</v>
      </c>
      <c r="C8" s="5" t="n">
        <v>-4948000</v>
      </c>
    </row>
    <row r="9" spans="1:3">
      <c r="A9" s="4" t="s">
        <v>306</v>
      </c>
      <c r="B9" s="6" t="n">
        <v>178495000</v>
      </c>
      <c r="C9" s="6" t="n">
        <v>1670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7</v>
      </c>
      <c r="B1" s="2" t="s">
        <v>308</v>
      </c>
      <c r="J1" s="2" t="s">
        <v>1</v>
      </c>
    </row>
    <row r="2" spans="1:12">
      <c r="B2" s="2" t="s">
        <v>2</v>
      </c>
      <c r="C2" s="2" t="s">
        <v>309</v>
      </c>
      <c r="D2" s="2" t="s">
        <v>3</v>
      </c>
      <c r="E2" s="2" t="s">
        <v>260</v>
      </c>
      <c r="F2" s="2" t="s">
        <v>36</v>
      </c>
      <c r="G2" s="2" t="s">
        <v>310</v>
      </c>
      <c r="H2" s="2" t="s">
        <v>311</v>
      </c>
      <c r="I2" s="2" t="s">
        <v>312</v>
      </c>
      <c r="J2" s="2" t="s">
        <v>2</v>
      </c>
      <c r="K2" s="2" t="s">
        <v>36</v>
      </c>
      <c r="L2" s="2" t="s">
        <v>65</v>
      </c>
    </row>
    <row r="3" spans="1:12">
      <c r="A3" s="4" t="s">
        <v>313</v>
      </c>
      <c r="B3" s="6" t="n">
        <v>278816</v>
      </c>
      <c r="C3" s="6" t="n">
        <v>280790</v>
      </c>
      <c r="D3" s="6" t="n">
        <v>277069</v>
      </c>
      <c r="E3" s="6" t="n">
        <v>273781</v>
      </c>
      <c r="F3" s="6" t="n">
        <v>274338</v>
      </c>
      <c r="G3" s="6" t="n">
        <v>271619</v>
      </c>
      <c r="H3" s="6" t="n">
        <v>267800</v>
      </c>
      <c r="I3" s="6" t="n">
        <v>267378</v>
      </c>
      <c r="J3" s="6" t="n">
        <v>1110456</v>
      </c>
      <c r="K3" s="6" t="n">
        <v>1081135</v>
      </c>
      <c r="L3" s="6" t="n">
        <v>1059344</v>
      </c>
    </row>
    <row r="4" spans="1:12">
      <c r="A4" s="4" t="s">
        <v>72</v>
      </c>
      <c r="J4" s="5" t="n">
        <v>-304672</v>
      </c>
      <c r="K4" s="5" t="n">
        <v>-281796</v>
      </c>
      <c r="L4" s="5" t="n">
        <v>-286536</v>
      </c>
    </row>
    <row r="5" spans="1:12">
      <c r="A5" s="4" t="s">
        <v>314</v>
      </c>
      <c r="J5" s="5" t="n">
        <v>-129967</v>
      </c>
      <c r="K5" s="5" t="n">
        <v>-124329</v>
      </c>
      <c r="L5" s="5" t="n">
        <v>-131157</v>
      </c>
    </row>
    <row r="6" spans="1:12">
      <c r="A6" s="4" t="s">
        <v>315</v>
      </c>
      <c r="J6" s="5" t="n">
        <v>8823652</v>
      </c>
      <c r="K6" s="5" t="n">
        <v>11852468</v>
      </c>
      <c r="L6" s="5" t="n">
        <v>10233277</v>
      </c>
    </row>
    <row r="7" spans="1:12">
      <c r="A7" s="4" t="s">
        <v>264</v>
      </c>
    </row>
    <row r="8" spans="1:12">
      <c r="A8" s="4" t="s">
        <v>313</v>
      </c>
      <c r="J8" s="5" t="n">
        <v>33786000</v>
      </c>
      <c r="K8" s="5" t="n">
        <v>41488000</v>
      </c>
      <c r="L8" s="5" t="n">
        <v>44266000</v>
      </c>
    </row>
    <row r="9" spans="1:12">
      <c r="A9" s="4" t="s">
        <v>72</v>
      </c>
      <c r="J9" s="5" t="n">
        <v>-16189000</v>
      </c>
      <c r="K9" s="5" t="n">
        <v>-20230000</v>
      </c>
      <c r="L9" s="5" t="n">
        <v>-21062000</v>
      </c>
    </row>
    <row r="10" spans="1:12">
      <c r="A10" s="4" t="s">
        <v>314</v>
      </c>
      <c r="J10" s="5" t="n">
        <v>-5705000</v>
      </c>
      <c r="K10" s="5" t="n">
        <v>-7106000</v>
      </c>
      <c r="L10" s="5" t="n">
        <v>-6825000</v>
      </c>
    </row>
    <row r="11" spans="1:12">
      <c r="A11" s="4" t="s">
        <v>316</v>
      </c>
      <c r="J11" s="5" t="n">
        <v>488000</v>
      </c>
      <c r="K11" s="5" t="n">
        <v>44074000</v>
      </c>
      <c r="L11" s="5" t="n">
        <v>16603000</v>
      </c>
    </row>
    <row r="12" spans="1:12">
      <c r="A12" s="4" t="s">
        <v>317</v>
      </c>
      <c r="J12" s="5" t="n">
        <v>7094000</v>
      </c>
      <c r="K12" s="5" t="n">
        <v>-20492000</v>
      </c>
      <c r="L12" s="4" t="s">
        <v>45</v>
      </c>
    </row>
    <row r="13" spans="1:12">
      <c r="A13" s="4" t="s">
        <v>315</v>
      </c>
      <c r="J13" s="6" t="n">
        <v>19474000</v>
      </c>
      <c r="K13" s="6" t="n">
        <v>37734000</v>
      </c>
      <c r="L13" s="6" t="n">
        <v>32982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6</v>
      </c>
      <c r="D2" s="2" t="s">
        <v>65</v>
      </c>
    </row>
    <row r="3" spans="1:4">
      <c r="A3" s="3" t="s">
        <v>66</v>
      </c>
    </row>
    <row r="4" spans="1:4">
      <c r="A4" s="4" t="s">
        <v>67</v>
      </c>
      <c r="B4" s="6" t="n">
        <v>746115</v>
      </c>
      <c r="C4" s="6" t="n">
        <v>724140</v>
      </c>
      <c r="D4" s="6" t="n">
        <v>702768</v>
      </c>
    </row>
    <row r="5" spans="1:4">
      <c r="A5" s="4" t="s">
        <v>68</v>
      </c>
      <c r="B5" s="5" t="n">
        <v>348163</v>
      </c>
      <c r="C5" s="5" t="n">
        <v>349818</v>
      </c>
      <c r="D5" s="5" t="n">
        <v>352952</v>
      </c>
    </row>
    <row r="6" spans="1:4">
      <c r="A6" s="4" t="s">
        <v>69</v>
      </c>
      <c r="B6" s="5" t="n">
        <v>16178</v>
      </c>
      <c r="C6" s="5" t="n">
        <v>7177</v>
      </c>
      <c r="D6" s="5" t="n">
        <v>3624</v>
      </c>
    </row>
    <row r="7" spans="1:4">
      <c r="A7" s="4" t="s">
        <v>70</v>
      </c>
      <c r="B7" s="5" t="n">
        <v>1110456</v>
      </c>
      <c r="C7" s="5" t="n">
        <v>1081135</v>
      </c>
      <c r="D7" s="5" t="n">
        <v>1059344</v>
      </c>
    </row>
    <row r="8" spans="1:4">
      <c r="A8" s="3" t="s">
        <v>71</v>
      </c>
    </row>
    <row r="9" spans="1:4">
      <c r="A9" s="4" t="s">
        <v>72</v>
      </c>
      <c r="B9" s="5" t="n">
        <v>304672</v>
      </c>
      <c r="C9" s="5" t="n">
        <v>281796</v>
      </c>
      <c r="D9" s="5" t="n">
        <v>286536</v>
      </c>
    </row>
    <row r="10" spans="1:4">
      <c r="A10" s="4" t="s">
        <v>73</v>
      </c>
      <c r="B10" s="5" t="n">
        <v>7280</v>
      </c>
      <c r="C10" s="5" t="n">
        <v>21839</v>
      </c>
      <c r="D10" s="5" t="n">
        <v>21840</v>
      </c>
    </row>
    <row r="11" spans="1:4">
      <c r="A11" s="4" t="s">
        <v>74</v>
      </c>
      <c r="B11" s="5" t="n">
        <v>164344</v>
      </c>
      <c r="C11" s="5" t="n">
        <v>157520</v>
      </c>
      <c r="D11" s="5" t="n">
        <v>157344</v>
      </c>
    </row>
    <row r="12" spans="1:4">
      <c r="A12" s="4" t="s">
        <v>75</v>
      </c>
      <c r="B12" s="5" t="n">
        <v>121868</v>
      </c>
      <c r="C12" s="5" t="n">
        <v>123525</v>
      </c>
      <c r="D12" s="5" t="n">
        <v>126662</v>
      </c>
    </row>
    <row r="13" spans="1:4">
      <c r="A13" s="4" t="s">
        <v>76</v>
      </c>
      <c r="B13" s="5" t="n">
        <v>911615</v>
      </c>
      <c r="C13" s="5" t="n">
        <v>888325</v>
      </c>
      <c r="D13" s="5" t="n">
        <v>867859</v>
      </c>
    </row>
    <row r="14" spans="1:4">
      <c r="A14" s="4" t="s">
        <v>46</v>
      </c>
      <c r="B14" s="5" t="n">
        <v>129967</v>
      </c>
      <c r="C14" s="5" t="n">
        <v>124329</v>
      </c>
      <c r="D14" s="5" t="n">
        <v>131157</v>
      </c>
    </row>
    <row r="15" spans="1:4">
      <c r="A15" s="4" t="s">
        <v>77</v>
      </c>
      <c r="B15" s="5" t="n">
        <v>1639746</v>
      </c>
      <c r="C15" s="5" t="n">
        <v>1597334</v>
      </c>
      <c r="D15" s="5" t="n">
        <v>1591398</v>
      </c>
    </row>
    <row r="16" spans="1:4">
      <c r="A16" s="4" t="s">
        <v>78</v>
      </c>
      <c r="B16" s="5" t="n">
        <v>-529290</v>
      </c>
      <c r="C16" s="5" t="n">
        <v>-516199</v>
      </c>
      <c r="D16" s="5" t="n">
        <v>-532054</v>
      </c>
    </row>
    <row r="17" spans="1:4">
      <c r="A17" s="4" t="s">
        <v>79</v>
      </c>
      <c r="B17" s="5" t="n">
        <v>5842182</v>
      </c>
      <c r="C17" s="5" t="n">
        <v>11320037</v>
      </c>
      <c r="D17" s="5" t="n">
        <v>9894743</v>
      </c>
    </row>
    <row r="18" spans="1:4">
      <c r="A18" s="4" t="s">
        <v>80</v>
      </c>
      <c r="B18" s="5" t="n">
        <v>1816884</v>
      </c>
      <c r="C18" s="5" t="n">
        <v>1048630</v>
      </c>
      <c r="D18" s="5" t="n">
        <v>870588</v>
      </c>
    </row>
    <row r="19" spans="1:4">
      <c r="A19" s="4" t="s">
        <v>81</v>
      </c>
      <c r="B19" s="5" t="n">
        <v>7129776</v>
      </c>
      <c r="C19" s="5" t="n">
        <v>11852468</v>
      </c>
      <c r="D19" s="5" t="n">
        <v>10233277</v>
      </c>
    </row>
    <row r="20" spans="1:4">
      <c r="A20" s="4" t="s">
        <v>82</v>
      </c>
      <c r="B20" s="5" t="n">
        <v>1693876</v>
      </c>
      <c r="C20" s="4" t="s">
        <v>45</v>
      </c>
      <c r="D20" s="4" t="s">
        <v>45</v>
      </c>
    </row>
    <row r="21" spans="1:4">
      <c r="A21" s="4" t="s">
        <v>83</v>
      </c>
      <c r="B21" s="5" t="n">
        <v>8823652</v>
      </c>
      <c r="C21" s="5" t="n">
        <v>11852468</v>
      </c>
      <c r="D21" s="5" t="n">
        <v>10233277</v>
      </c>
    </row>
    <row r="22" spans="1:4">
      <c r="A22" s="4" t="s">
        <v>84</v>
      </c>
      <c r="B22" s="5" t="n">
        <v>1138</v>
      </c>
      <c r="C22" s="5" t="n">
        <v>1529</v>
      </c>
      <c r="D22" s="5" t="n">
        <v>1320</v>
      </c>
    </row>
    <row r="23" spans="1:4">
      <c r="A23" s="4" t="s">
        <v>85</v>
      </c>
      <c r="B23" s="6" t="n">
        <v>8822514</v>
      </c>
      <c r="C23" s="6" t="n">
        <v>11850939</v>
      </c>
      <c r="D23" s="6" t="n">
        <v>10231957</v>
      </c>
    </row>
    <row r="24" spans="1:4">
      <c r="A24" s="3" t="s">
        <v>86</v>
      </c>
    </row>
    <row r="25" spans="1:4">
      <c r="A25" s="4" t="s">
        <v>87</v>
      </c>
      <c r="B25" s="7" t="n">
        <v>919.62</v>
      </c>
      <c r="C25" s="7" t="n">
        <v>1528.76</v>
      </c>
      <c r="D25" s="7" t="n">
        <v>1319.91</v>
      </c>
    </row>
    <row r="26" spans="1:4">
      <c r="A26" s="4" t="s">
        <v>88</v>
      </c>
      <c r="B26" s="8" t="n">
        <v>218.48</v>
      </c>
      <c r="C26" s="4" t="s">
        <v>45</v>
      </c>
      <c r="D26" s="4" t="s">
        <v>45</v>
      </c>
    </row>
    <row r="27" spans="1:4">
      <c r="A27" s="4" t="s">
        <v>89</v>
      </c>
      <c r="B27" s="7" t="n">
        <v>1138.1</v>
      </c>
      <c r="C27" s="7" t="n">
        <v>1528.76</v>
      </c>
      <c r="D27" s="7" t="n">
        <v>1319.91</v>
      </c>
    </row>
    <row r="28" spans="1:4">
      <c r="A28" s="4" t="s">
        <v>90</v>
      </c>
      <c r="B28" s="5" t="n">
        <v>7753</v>
      </c>
      <c r="C28" s="5" t="n">
        <v>7753</v>
      </c>
      <c r="D28" s="5" t="n">
        <v>7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4" t="s">
        <v>321</v>
      </c>
      <c r="B3" s="5" t="n">
        <v>10</v>
      </c>
    </row>
    <row r="4" spans="1:2">
      <c r="A4" s="4" t="s">
        <v>322</v>
      </c>
    </row>
    <row r="5" spans="1:2">
      <c r="A5" s="4" t="s">
        <v>321</v>
      </c>
      <c r="B5" s="8" t="n">
        <v>5.25</v>
      </c>
    </row>
    <row r="6" spans="1:2">
      <c r="A6" s="4" t="s">
        <v>323</v>
      </c>
    </row>
    <row r="7" spans="1:2">
      <c r="A7" s="4" t="s">
        <v>321</v>
      </c>
      <c r="B7" s="5" t="n">
        <v>6</v>
      </c>
    </row>
    <row r="8" spans="1:2">
      <c r="A8" s="4" t="s">
        <v>324</v>
      </c>
    </row>
    <row r="9" spans="1:2">
      <c r="A9" s="4" t="s">
        <v>321</v>
      </c>
      <c r="B9" s="8" t="n">
        <v>5.71</v>
      </c>
    </row>
    <row r="10" spans="1:2">
      <c r="A10" s="4" t="s">
        <v>325</v>
      </c>
    </row>
    <row r="11" spans="1:2">
      <c r="A11" s="4" t="s">
        <v>321</v>
      </c>
      <c r="B11" s="9" t="n">
        <v>247.2</v>
      </c>
    </row>
    <row r="12" spans="1:2">
      <c r="A12" s="4" t="s">
        <v>326</v>
      </c>
    </row>
    <row r="13" spans="1:2">
      <c r="A13" s="4" t="s">
        <v>321</v>
      </c>
      <c r="B13" s="5" t="n">
        <v>7</v>
      </c>
    </row>
    <row r="14" spans="1:2">
      <c r="A14" s="4" t="s">
        <v>327</v>
      </c>
    </row>
    <row r="15" spans="1:2">
      <c r="A15" s="4" t="s">
        <v>321</v>
      </c>
      <c r="B15" s="8" t="n">
        <v>7.75</v>
      </c>
    </row>
    <row r="16" spans="1:2">
      <c r="A16" s="4" t="s">
        <v>328</v>
      </c>
    </row>
    <row r="17" spans="1:2">
      <c r="A17" s="4" t="s">
        <v>321</v>
      </c>
      <c r="B17" s="8" t="n">
        <v>7.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31</v>
      </c>
      <c r="D1" s="2" t="s">
        <v>2</v>
      </c>
      <c r="E1" s="2" t="s">
        <v>36</v>
      </c>
      <c r="F1" s="2" t="s">
        <v>65</v>
      </c>
      <c r="G1" s="2" t="s">
        <v>332</v>
      </c>
    </row>
    <row r="2" spans="1:7">
      <c r="A2" s="4" t="s">
        <v>333</v>
      </c>
      <c r="D2" s="6" t="n">
        <v>2400000</v>
      </c>
      <c r="E2" s="4" t="s">
        <v>45</v>
      </c>
      <c r="F2" s="4" t="s">
        <v>45</v>
      </c>
    </row>
    <row r="3" spans="1:7">
      <c r="A3" s="4" t="s">
        <v>334</v>
      </c>
      <c r="D3" s="6" t="n">
        <v>1693876</v>
      </c>
      <c r="E3" s="4" t="s">
        <v>45</v>
      </c>
      <c r="F3" s="4" t="s">
        <v>45</v>
      </c>
    </row>
    <row r="4" spans="1:7">
      <c r="A4" s="4" t="s">
        <v>335</v>
      </c>
    </row>
    <row r="5" spans="1:7">
      <c r="A5" s="4" t="s">
        <v>336</v>
      </c>
      <c r="B5" s="6" t="n">
        <v>4000000</v>
      </c>
    </row>
    <row r="6" spans="1:7">
      <c r="A6" s="4" t="s">
        <v>337</v>
      </c>
      <c r="G6" s="6" t="n">
        <v>5693876</v>
      </c>
    </row>
    <row r="7" spans="1:7">
      <c r="A7" s="4" t="s">
        <v>338</v>
      </c>
      <c r="B7" s="5" t="n">
        <v>510000</v>
      </c>
    </row>
    <row r="8" spans="1:7">
      <c r="A8" s="4" t="s">
        <v>334</v>
      </c>
      <c r="B8" s="5" t="n">
        <v>1693876</v>
      </c>
    </row>
    <row r="9" spans="1:7">
      <c r="A9" s="4" t="s">
        <v>339</v>
      </c>
    </row>
    <row r="10" spans="1:7">
      <c r="A10" s="4" t="s">
        <v>333</v>
      </c>
      <c r="B10" s="6" t="n">
        <v>2400000</v>
      </c>
    </row>
    <row r="11" spans="1:7">
      <c r="A11" s="4" t="s">
        <v>340</v>
      </c>
    </row>
    <row r="12" spans="1:7">
      <c r="A12" s="4" t="s">
        <v>341</v>
      </c>
      <c r="C12" s="6" t="n">
        <v>22000000</v>
      </c>
    </row>
    <row r="13" spans="1:7">
      <c r="A13" s="4" t="s">
        <v>342</v>
      </c>
    </row>
    <row r="14" spans="1:7">
      <c r="A14" s="4" t="s">
        <v>282</v>
      </c>
      <c r="C14"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36</v>
      </c>
    </row>
    <row r="2" spans="1:3">
      <c r="A2" s="4" t="s">
        <v>345</v>
      </c>
      <c r="B2" s="6" t="n">
        <v>0</v>
      </c>
      <c r="C2" s="6" t="n">
        <v>-7279</v>
      </c>
    </row>
    <row r="3" spans="1:3">
      <c r="A3" s="4" t="s">
        <v>346</v>
      </c>
      <c r="B3" s="4" t="s">
        <v>45</v>
      </c>
      <c r="C3" s="5" t="n">
        <v>5719311</v>
      </c>
    </row>
    <row r="4" spans="1:3">
      <c r="A4" s="4" t="s">
        <v>347</v>
      </c>
    </row>
    <row r="5" spans="1:3">
      <c r="A5" s="4" t="s">
        <v>348</v>
      </c>
      <c r="B5" s="4" t="s">
        <v>45</v>
      </c>
      <c r="C5" s="5" t="n">
        <v>5726590</v>
      </c>
    </row>
    <row r="6" spans="1:3">
      <c r="A6" s="4" t="s">
        <v>345</v>
      </c>
      <c r="B6" s="4" t="s">
        <v>45</v>
      </c>
      <c r="C6" s="5" t="n">
        <v>-7279</v>
      </c>
    </row>
    <row r="7" spans="1:3">
      <c r="A7" s="4" t="s">
        <v>346</v>
      </c>
      <c r="B7" s="4" t="s">
        <v>45</v>
      </c>
      <c r="C7" s="6" t="n">
        <v>5719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08</v>
      </c>
      <c r="J1" s="2" t="s">
        <v>1</v>
      </c>
    </row>
    <row r="2" spans="1:12">
      <c r="B2" s="2" t="s">
        <v>2</v>
      </c>
      <c r="C2" s="2" t="s">
        <v>309</v>
      </c>
      <c r="D2" s="2" t="s">
        <v>3</v>
      </c>
      <c r="E2" s="2" t="s">
        <v>260</v>
      </c>
      <c r="F2" s="2" t="s">
        <v>36</v>
      </c>
      <c r="G2" s="2" t="s">
        <v>310</v>
      </c>
      <c r="H2" s="2" t="s">
        <v>311</v>
      </c>
      <c r="I2" s="2" t="s">
        <v>312</v>
      </c>
      <c r="J2" s="2" t="s">
        <v>2</v>
      </c>
      <c r="K2" s="2" t="s">
        <v>36</v>
      </c>
      <c r="L2" s="2" t="s">
        <v>65</v>
      </c>
    </row>
    <row r="3" spans="1:12">
      <c r="A3" s="4" t="s">
        <v>313</v>
      </c>
      <c r="B3" s="6" t="n">
        <v>278816</v>
      </c>
      <c r="C3" s="6" t="n">
        <v>280790</v>
      </c>
      <c r="D3" s="6" t="n">
        <v>277069</v>
      </c>
      <c r="E3" s="6" t="n">
        <v>273781</v>
      </c>
      <c r="F3" s="6" t="n">
        <v>274338</v>
      </c>
      <c r="G3" s="6" t="n">
        <v>271619</v>
      </c>
      <c r="H3" s="6" t="n">
        <v>267800</v>
      </c>
      <c r="I3" s="6" t="n">
        <v>267378</v>
      </c>
      <c r="J3" s="6" t="n">
        <v>1110456</v>
      </c>
      <c r="K3" s="6" t="n">
        <v>1081135</v>
      </c>
      <c r="L3" s="6" t="n">
        <v>1059344</v>
      </c>
    </row>
    <row r="4" spans="1:12">
      <c r="A4" s="4" t="s">
        <v>350</v>
      </c>
      <c r="B4" s="6" t="n">
        <v>3386226</v>
      </c>
      <c r="C4" s="6" t="n">
        <v>1402835</v>
      </c>
      <c r="D4" s="6" t="n">
        <v>766217</v>
      </c>
      <c r="E4" s="6" t="n">
        <v>3268374</v>
      </c>
      <c r="F4" s="6" t="n">
        <v>1313661</v>
      </c>
      <c r="G4" s="6" t="n">
        <v>5089139</v>
      </c>
      <c r="H4" s="6" t="n">
        <v>3335567</v>
      </c>
      <c r="I4" s="6" t="n">
        <v>2114101</v>
      </c>
    </row>
    <row r="5" spans="1:12">
      <c r="A5" s="4" t="s">
        <v>351</v>
      </c>
      <c r="B5" s="7" t="n">
        <v>436.77</v>
      </c>
      <c r="C5" s="7" t="n">
        <v>180.94</v>
      </c>
      <c r="D5" s="7" t="n">
        <v>98.83</v>
      </c>
      <c r="E5" s="7" t="n">
        <v>421.56</v>
      </c>
      <c r="F5" s="7" t="n">
        <v>169.44</v>
      </c>
      <c r="G5" s="7" t="n">
        <v>656.41</v>
      </c>
      <c r="H5" s="7" t="n">
        <v>430.23</v>
      </c>
      <c r="I5" s="7" t="n">
        <v>272.68</v>
      </c>
      <c r="J5" s="7" t="n">
        <v>1138.1</v>
      </c>
      <c r="K5" s="7" t="n">
        <v>1528.76</v>
      </c>
      <c r="L5" s="7" t="n">
        <v>1319.91</v>
      </c>
    </row>
    <row r="6" spans="1:12">
      <c r="A6" s="4" t="s">
        <v>352</v>
      </c>
      <c r="B6" s="6" t="n">
        <v>1715236</v>
      </c>
      <c r="C6" s="6" t="n">
        <v>1899156</v>
      </c>
      <c r="D6" s="6" t="n">
        <v>1116053</v>
      </c>
      <c r="E6" s="6" t="n">
        <v>1111737</v>
      </c>
      <c r="F6" s="6" t="n">
        <v>1922582</v>
      </c>
      <c r="G6" s="6" t="n">
        <v>4013490</v>
      </c>
      <c r="H6" s="6" t="n">
        <v>1934067</v>
      </c>
      <c r="I6" s="6" t="n">
        <v>3449898</v>
      </c>
      <c r="J6" s="6" t="n">
        <v>5842182</v>
      </c>
      <c r="K6" s="6" t="n">
        <v>11320037</v>
      </c>
      <c r="L6" s="6" t="n">
        <v>989474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6</v>
      </c>
    </row>
    <row r="2" spans="1:3">
      <c r="A2" s="4" t="s">
        <v>354</v>
      </c>
      <c r="B2" s="6" t="n">
        <v>46360757</v>
      </c>
      <c r="C2" s="6" t="n">
        <v>43029724</v>
      </c>
    </row>
    <row r="3" spans="1:3">
      <c r="A3" s="4" t="s">
        <v>355</v>
      </c>
      <c r="B3" s="6" t="n">
        <v>4074329</v>
      </c>
      <c r="C3" s="6" t="n">
        <v>92677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6</v>
      </c>
      <c r="D2" s="2" t="s">
        <v>65</v>
      </c>
    </row>
    <row r="3" spans="1:4">
      <c r="A3" s="4" t="s">
        <v>315</v>
      </c>
      <c r="B3" s="6" t="n">
        <v>8823652</v>
      </c>
      <c r="C3" s="6" t="n">
        <v>11852468</v>
      </c>
      <c r="D3" s="6" t="n">
        <v>10233277</v>
      </c>
    </row>
    <row r="4" spans="1:4">
      <c r="A4" s="4" t="s">
        <v>357</v>
      </c>
      <c r="B4" s="4" t="s">
        <v>45</v>
      </c>
      <c r="C4" s="4" t="s">
        <v>45</v>
      </c>
      <c r="D4" s="4" t="s">
        <v>45</v>
      </c>
    </row>
    <row r="5" spans="1:4">
      <c r="A5" s="4" t="s">
        <v>358</v>
      </c>
      <c r="B5" s="5" t="n">
        <v>2807300</v>
      </c>
      <c r="C5" s="5" t="n">
        <v>-12538521</v>
      </c>
      <c r="D5" s="5" t="n">
        <v>-8999145</v>
      </c>
    </row>
    <row r="6" spans="1:4">
      <c r="A6" s="4" t="s">
        <v>359</v>
      </c>
      <c r="B6" s="5" t="n">
        <v>525375</v>
      </c>
      <c r="C6" s="5" t="n">
        <v>502085</v>
      </c>
      <c r="D6" s="5" t="n">
        <v>481619</v>
      </c>
    </row>
    <row r="7" spans="1:4">
      <c r="A7" s="4" t="s">
        <v>360</v>
      </c>
      <c r="B7" s="5" t="n">
        <v>13429</v>
      </c>
      <c r="C7" s="5" t="n">
        <v>7788</v>
      </c>
      <c r="D7" s="5" t="n">
        <v>7424</v>
      </c>
    </row>
    <row r="8" spans="1:4">
      <c r="A8" s="4" t="s">
        <v>361</v>
      </c>
      <c r="B8" s="5" t="n">
        <v>12169756</v>
      </c>
      <c r="C8" s="5" t="n">
        <v>-176180</v>
      </c>
      <c r="D8" s="5" t="n">
        <v>1723175</v>
      </c>
    </row>
    <row r="9" spans="1:4">
      <c r="A9" s="4" t="s">
        <v>362</v>
      </c>
      <c r="B9" s="5" t="n">
        <v>4745461</v>
      </c>
      <c r="C9" s="5" t="n">
        <v>1681612</v>
      </c>
      <c r="D9" s="5" t="n">
        <v>1723175</v>
      </c>
    </row>
    <row r="10" spans="1:4">
      <c r="A10" s="4" t="s">
        <v>363</v>
      </c>
      <c r="B10" s="5" t="n">
        <v>7424295</v>
      </c>
      <c r="C10" s="5" t="n">
        <v>-1857792</v>
      </c>
      <c r="D10" s="4" t="s">
        <v>45</v>
      </c>
    </row>
    <row r="11" spans="1:4">
      <c r="B11" s="6" t="n">
        <v>12169756</v>
      </c>
      <c r="C11" s="6" t="n">
        <v>-176180</v>
      </c>
      <c r="D11" s="6" t="n">
        <v>1723175</v>
      </c>
    </row>
    <row r="12" spans="1:4">
      <c r="A12" s="4" t="s">
        <v>90</v>
      </c>
      <c r="B12" s="5" t="n">
        <v>7753</v>
      </c>
      <c r="C12" s="5" t="n">
        <v>7753</v>
      </c>
      <c r="D12" s="5" t="n">
        <v>77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2</v>
      </c>
      <c r="D1" s="2" t="s">
        <v>36</v>
      </c>
      <c r="E1" s="2" t="s">
        <v>65</v>
      </c>
    </row>
    <row r="2" spans="1:5">
      <c r="A2" s="4" t="s">
        <v>366</v>
      </c>
      <c r="C2" s="6" t="n">
        <v>304672</v>
      </c>
      <c r="D2" s="6" t="n">
        <v>281796</v>
      </c>
      <c r="E2" s="6" t="n">
        <v>286536</v>
      </c>
    </row>
    <row r="3" spans="1:5">
      <c r="A3" s="4" t="s">
        <v>261</v>
      </c>
      <c r="C3" s="4" t="s">
        <v>220</v>
      </c>
    </row>
    <row r="4" spans="1:5">
      <c r="A4" s="4" t="s">
        <v>367</v>
      </c>
      <c r="B4" s="6" t="n">
        <v>158494</v>
      </c>
    </row>
    <row r="5" spans="1:5">
      <c r="A5" s="4" t="s">
        <v>368</v>
      </c>
    </row>
    <row r="6" spans="1:5">
      <c r="A6" s="4" t="s">
        <v>366</v>
      </c>
      <c r="C6" s="6" t="n">
        <v>55409</v>
      </c>
      <c r="D6" s="5" t="n">
        <v>54311</v>
      </c>
      <c r="E6" s="5" t="n">
        <v>53242</v>
      </c>
    </row>
    <row r="7" spans="1:5">
      <c r="A7" s="4" t="s">
        <v>369</v>
      </c>
    </row>
    <row r="8" spans="1:5">
      <c r="A8" s="4" t="s">
        <v>366</v>
      </c>
      <c r="C8" s="6" t="n">
        <v>54000</v>
      </c>
      <c r="D8" s="6" t="n">
        <v>54000</v>
      </c>
      <c r="E8" s="6" t="n">
        <v>5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70</v>
      </c>
      <c r="B1" s="2" t="s">
        <v>1</v>
      </c>
    </row>
    <row r="2" spans="1:2">
      <c r="B2" s="2" t="s">
        <v>319</v>
      </c>
    </row>
    <row r="3" spans="1:2">
      <c r="A3" s="4" t="s">
        <v>371</v>
      </c>
      <c r="B3" s="6" t="n">
        <v>772620</v>
      </c>
    </row>
    <row r="4" spans="1:2">
      <c r="A4" s="4" t="s">
        <v>372</v>
      </c>
      <c r="B4" s="5" t="n">
        <v>809634</v>
      </c>
    </row>
    <row r="5" spans="1:2">
      <c r="A5" s="4" t="s">
        <v>373</v>
      </c>
      <c r="B5" s="5" t="n">
        <v>833922</v>
      </c>
    </row>
    <row r="6" spans="1:2">
      <c r="A6" s="4" t="s">
        <v>374</v>
      </c>
      <c r="B6" s="5" t="n">
        <v>858940</v>
      </c>
    </row>
    <row r="7" spans="1:2">
      <c r="A7" s="4" t="s">
        <v>375</v>
      </c>
      <c r="B7" s="6" t="n">
        <v>884709</v>
      </c>
    </row>
    <row r="8" spans="1:2">
      <c r="A8" s="4" t="s">
        <v>261</v>
      </c>
      <c r="B8" s="4" t="s">
        <v>220</v>
      </c>
    </row>
    <row r="9" spans="1:2">
      <c r="A9" s="4" t="s">
        <v>376</v>
      </c>
      <c r="B9" s="6" t="n">
        <v>3720000</v>
      </c>
    </row>
    <row r="10" spans="1:2">
      <c r="A10" s="4" t="s">
        <v>377</v>
      </c>
    </row>
    <row r="11" spans="1:2">
      <c r="A11" s="4" t="s">
        <v>261</v>
      </c>
      <c r="B11" s="4" t="s">
        <v>2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19</v>
      </c>
    </row>
    <row r="2" spans="1:2">
      <c r="A2" s="4" t="s">
        <v>379</v>
      </c>
      <c r="B2" s="6" t="n">
        <v>470000</v>
      </c>
    </row>
    <row r="3" spans="1:2">
      <c r="A3" s="4" t="s">
        <v>380</v>
      </c>
      <c r="B3" s="5" t="n">
        <v>4243385</v>
      </c>
    </row>
    <row r="4" spans="1:2">
      <c r="A4" s="4" t="s">
        <v>381</v>
      </c>
      <c r="B4" s="5" t="n">
        <v>4713385</v>
      </c>
    </row>
    <row r="5" spans="1:2">
      <c r="A5" s="4" t="s">
        <v>382</v>
      </c>
      <c r="B5" s="6" t="n">
        <v>996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36</v>
      </c>
      <c r="D1" s="2" t="s">
        <v>65</v>
      </c>
      <c r="E1" s="2" t="s">
        <v>233</v>
      </c>
    </row>
    <row r="2" spans="1:5">
      <c r="A2" s="4" t="s">
        <v>384</v>
      </c>
      <c r="B2" s="6" t="n">
        <v>2249190</v>
      </c>
      <c r="C2" s="6" t="n">
        <v>2084846</v>
      </c>
      <c r="D2" s="6" t="n">
        <v>1927326</v>
      </c>
      <c r="E2" s="6" t="n">
        <v>1769982</v>
      </c>
    </row>
    <row r="3" spans="1:5">
      <c r="A3" s="4" t="s">
        <v>385</v>
      </c>
    </row>
    <row r="4" spans="1:5">
      <c r="A4" s="4" t="s">
        <v>386</v>
      </c>
      <c r="B4" s="5" t="n">
        <v>470000</v>
      </c>
    </row>
    <row r="5" spans="1:5">
      <c r="A5" s="4" t="s">
        <v>387</v>
      </c>
      <c r="B5" s="5" t="n">
        <v>5239859</v>
      </c>
    </row>
    <row r="6" spans="1:5">
      <c r="A6" s="4" t="s">
        <v>388</v>
      </c>
      <c r="B6" s="5" t="n">
        <v>5709859</v>
      </c>
    </row>
    <row r="7" spans="1:5">
      <c r="A7" s="4" t="s">
        <v>384</v>
      </c>
      <c r="B7" s="6" t="n">
        <v>22491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5"/>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91</v>
      </c>
      <c r="B1" s="2" t="s">
        <v>92</v>
      </c>
      <c r="C1" s="2" t="s">
        <v>93</v>
      </c>
      <c r="D1" s="2" t="s">
        <v>94</v>
      </c>
      <c r="E1" s="2" t="s">
        <v>95</v>
      </c>
      <c r="F1" s="2" t="s">
        <v>96</v>
      </c>
      <c r="G1" s="2" t="s">
        <v>97</v>
      </c>
      <c r="H1" s="2" t="s">
        <v>98</v>
      </c>
      <c r="I1" s="2" t="s">
        <v>99</v>
      </c>
      <c r="J1" s="2" t="s">
        <v>100</v>
      </c>
    </row>
    <row r="2" spans="1:10">
      <c r="A2" s="4" t="s">
        <v>101</v>
      </c>
      <c r="B2" s="5" t="n">
        <v>7753</v>
      </c>
      <c r="F2" s="5" t="n">
        <v>1</v>
      </c>
    </row>
    <row r="3" spans="1:10">
      <c r="A3" s="4" t="s">
        <v>102</v>
      </c>
      <c r="B3" s="6" t="n">
        <v>119968973</v>
      </c>
      <c r="C3" s="6" t="n">
        <v>-111721586</v>
      </c>
      <c r="D3" s="6" t="n">
        <v>3431406</v>
      </c>
      <c r="E3" s="6" t="n">
        <v>11678793</v>
      </c>
      <c r="F3" s="6" t="n">
        <v>10000</v>
      </c>
      <c r="G3" s="6" t="n">
        <v>-26364</v>
      </c>
      <c r="H3" s="6" t="n">
        <v>-568</v>
      </c>
      <c r="I3" s="6" t="n">
        <v>-16932</v>
      </c>
    </row>
    <row r="4" spans="1:10">
      <c r="A4" s="4" t="s">
        <v>103</v>
      </c>
      <c r="B4" s="4" t="s">
        <v>45</v>
      </c>
      <c r="C4" s="4" t="s">
        <v>45</v>
      </c>
      <c r="D4" s="5" t="n">
        <v>10231957</v>
      </c>
      <c r="E4" s="5" t="n">
        <v>10231957</v>
      </c>
      <c r="F4" s="4" t="s">
        <v>45</v>
      </c>
      <c r="G4" s="4" t="s">
        <v>45</v>
      </c>
      <c r="H4" s="5" t="n">
        <v>1320</v>
      </c>
      <c r="I4" s="5" t="n">
        <v>1320</v>
      </c>
      <c r="J4" s="6" t="n">
        <v>10233277</v>
      </c>
    </row>
    <row r="5" spans="1:10">
      <c r="A5" s="4" t="s">
        <v>104</v>
      </c>
      <c r="B5" s="5" t="n">
        <v>7753</v>
      </c>
      <c r="F5" s="5" t="n">
        <v>1</v>
      </c>
    </row>
    <row r="6" spans="1:10">
      <c r="A6" s="4" t="s">
        <v>105</v>
      </c>
      <c r="B6" s="6" t="n">
        <v>119968973</v>
      </c>
      <c r="C6" s="5" t="n">
        <v>-111721586</v>
      </c>
      <c r="D6" s="5" t="n">
        <v>13663363</v>
      </c>
      <c r="E6" s="5" t="n">
        <v>21910750</v>
      </c>
      <c r="F6" s="6" t="n">
        <v>10000</v>
      </c>
      <c r="G6" s="5" t="n">
        <v>-26364</v>
      </c>
      <c r="H6" s="5" t="n">
        <v>752</v>
      </c>
      <c r="I6" s="5" t="n">
        <v>-15612</v>
      </c>
    </row>
    <row r="7" spans="1:10">
      <c r="A7" s="4" t="s">
        <v>103</v>
      </c>
      <c r="B7" s="4" t="s">
        <v>45</v>
      </c>
      <c r="C7" s="4" t="s">
        <v>45</v>
      </c>
      <c r="D7" s="5" t="n">
        <v>11850939</v>
      </c>
      <c r="E7" s="5" t="n">
        <v>11850939</v>
      </c>
      <c r="F7" s="4" t="s">
        <v>45</v>
      </c>
      <c r="G7" s="4" t="s">
        <v>45</v>
      </c>
      <c r="H7" s="5" t="n">
        <v>1529</v>
      </c>
      <c r="I7" s="5" t="n">
        <v>1529</v>
      </c>
      <c r="J7" s="5" t="n">
        <v>11852468</v>
      </c>
    </row>
    <row r="8" spans="1:10">
      <c r="A8" s="4" t="s">
        <v>106</v>
      </c>
      <c r="B8" s="5" t="n">
        <v>7753</v>
      </c>
      <c r="F8" s="5" t="n">
        <v>1</v>
      </c>
    </row>
    <row r="9" spans="1:10">
      <c r="A9" s="4" t="s">
        <v>107</v>
      </c>
      <c r="B9" s="6" t="n">
        <v>119968973</v>
      </c>
      <c r="C9" s="5" t="n">
        <v>-111721586</v>
      </c>
      <c r="D9" s="5" t="n">
        <v>25514302</v>
      </c>
      <c r="E9" s="5" t="n">
        <v>33761689</v>
      </c>
      <c r="F9" s="6" t="n">
        <v>10000</v>
      </c>
      <c r="G9" s="5" t="n">
        <v>-26364</v>
      </c>
      <c r="H9" s="5" t="n">
        <v>2281</v>
      </c>
      <c r="I9" s="5" t="n">
        <v>-14083</v>
      </c>
      <c r="J9" s="5" t="n">
        <v>33747606</v>
      </c>
    </row>
    <row r="10" spans="1:10">
      <c r="A10" s="4" t="s">
        <v>103</v>
      </c>
      <c r="B10" s="4" t="s">
        <v>45</v>
      </c>
      <c r="C10" s="4" t="s">
        <v>45</v>
      </c>
      <c r="D10" s="5" t="n">
        <v>8822514</v>
      </c>
      <c r="E10" s="5" t="n">
        <v>8822514</v>
      </c>
      <c r="F10" s="4" t="s">
        <v>45</v>
      </c>
      <c r="G10" s="4" t="s">
        <v>45</v>
      </c>
      <c r="H10" s="5" t="n">
        <v>1138</v>
      </c>
      <c r="I10" s="5" t="n">
        <v>1138</v>
      </c>
      <c r="J10" s="5" t="n">
        <v>8823652</v>
      </c>
    </row>
    <row r="11" spans="1:10">
      <c r="A11" s="4" t="s">
        <v>108</v>
      </c>
      <c r="B11" s="5" t="n">
        <v>7753</v>
      </c>
      <c r="F11" s="5" t="n">
        <v>1</v>
      </c>
    </row>
    <row r="12" spans="1:10">
      <c r="A12" s="4" t="s">
        <v>109</v>
      </c>
      <c r="B12" s="6" t="n">
        <v>119968973</v>
      </c>
      <c r="C12" s="6" t="n">
        <v>-111721586</v>
      </c>
      <c r="D12" s="6" t="n">
        <v>34336816</v>
      </c>
      <c r="E12" s="6" t="n">
        <v>42584203</v>
      </c>
      <c r="F12" s="6" t="n">
        <v>10000</v>
      </c>
      <c r="G12" s="6" t="n">
        <v>-26364</v>
      </c>
      <c r="H12" s="6" t="n">
        <v>3419</v>
      </c>
      <c r="I12" s="6" t="n">
        <v>-12945</v>
      </c>
      <c r="J12" s="6" t="n">
        <v>42571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4" t="s">
        <v>391</v>
      </c>
      <c r="B4" s="4" t="s">
        <v>231</v>
      </c>
    </row>
    <row r="5" spans="1:2">
      <c r="A5" s="4" t="s">
        <v>392</v>
      </c>
    </row>
    <row r="6" spans="1:2">
      <c r="A6" s="4" t="s">
        <v>391</v>
      </c>
      <c r="B6"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6</v>
      </c>
      <c r="D2" s="2" t="s">
        <v>65</v>
      </c>
    </row>
    <row r="3" spans="1:4">
      <c r="A3" s="3" t="s">
        <v>395</v>
      </c>
    </row>
    <row r="4" spans="1:4">
      <c r="A4" s="4" t="s">
        <v>295</v>
      </c>
      <c r="B4" s="6" t="n">
        <v>5551365</v>
      </c>
      <c r="C4" s="6" t="n">
        <v>5486185</v>
      </c>
      <c r="D4" s="6" t="n">
        <v>5486185</v>
      </c>
    </row>
    <row r="5" spans="1:4">
      <c r="A5" s="4" t="s">
        <v>396</v>
      </c>
      <c r="B5" s="5" t="n">
        <v>158494</v>
      </c>
      <c r="C5" s="5" t="n">
        <v>65180</v>
      </c>
      <c r="D5" s="5" t="n">
        <v>0</v>
      </c>
    </row>
    <row r="6" spans="1:4">
      <c r="A6" s="4" t="s">
        <v>397</v>
      </c>
      <c r="B6" s="5" t="n">
        <v>0</v>
      </c>
      <c r="C6" s="5" t="n">
        <v>0</v>
      </c>
      <c r="D6" s="5" t="n">
        <v>0</v>
      </c>
    </row>
    <row r="7" spans="1:4">
      <c r="A7" s="4" t="s">
        <v>295</v>
      </c>
      <c r="B7" s="5" t="n">
        <v>5709859</v>
      </c>
      <c r="C7" s="5" t="n">
        <v>5551365</v>
      </c>
      <c r="D7" s="5" t="n">
        <v>5486185</v>
      </c>
    </row>
    <row r="8" spans="1:4">
      <c r="A8" s="3" t="s">
        <v>398</v>
      </c>
    </row>
    <row r="9" spans="1:4">
      <c r="A9" s="4" t="s">
        <v>295</v>
      </c>
      <c r="B9" s="5" t="n">
        <v>2084846</v>
      </c>
      <c r="C9" s="5" t="n">
        <v>1927326</v>
      </c>
      <c r="D9" s="5" t="n">
        <v>1769982</v>
      </c>
    </row>
    <row r="10" spans="1:4">
      <c r="A10" s="4" t="s">
        <v>399</v>
      </c>
      <c r="B10" s="5" t="n">
        <v>164344</v>
      </c>
      <c r="C10" s="5" t="n">
        <v>157520</v>
      </c>
      <c r="D10" s="5" t="n">
        <v>157344</v>
      </c>
    </row>
    <row r="11" spans="1:4">
      <c r="A11" s="4" t="s">
        <v>397</v>
      </c>
      <c r="B11" s="5" t="n">
        <v>0</v>
      </c>
      <c r="C11" s="5" t="n">
        <v>0</v>
      </c>
      <c r="D11" s="5" t="n">
        <v>0</v>
      </c>
    </row>
    <row r="12" spans="1:4">
      <c r="A12" s="4" t="s">
        <v>295</v>
      </c>
      <c r="B12" s="5" t="n">
        <v>2249190</v>
      </c>
      <c r="C12" s="5" t="n">
        <v>2084846</v>
      </c>
      <c r="D12" s="5" t="n">
        <v>1927326</v>
      </c>
    </row>
    <row r="13" spans="1:4">
      <c r="A13" s="4" t="s">
        <v>400</v>
      </c>
      <c r="B13" s="5" t="n">
        <v>5216980</v>
      </c>
      <c r="C13" s="5" t="n">
        <v>5216980</v>
      </c>
      <c r="D13" s="5" t="n">
        <v>5151797</v>
      </c>
    </row>
    <row r="14" spans="1:4">
      <c r="A14" s="4" t="s">
        <v>401</v>
      </c>
      <c r="B14" s="6" t="n">
        <v>2534020</v>
      </c>
      <c r="C14" s="6" t="n">
        <v>2070468</v>
      </c>
      <c r="D14" s="6" t="n">
        <v>1845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6</v>
      </c>
      <c r="D2" s="2" t="s">
        <v>65</v>
      </c>
    </row>
    <row r="3" spans="1:4">
      <c r="A3" s="3" t="s">
        <v>111</v>
      </c>
    </row>
    <row r="4" spans="1:4">
      <c r="A4" s="4" t="s">
        <v>83</v>
      </c>
      <c r="B4" s="6" t="n">
        <v>8823652</v>
      </c>
      <c r="C4" s="6" t="n">
        <v>11852468</v>
      </c>
      <c r="D4" s="6" t="n">
        <v>10233277</v>
      </c>
    </row>
    <row r="5" spans="1:4">
      <c r="A5" s="3" t="s">
        <v>112</v>
      </c>
    </row>
    <row r="6" spans="1:4">
      <c r="A6" s="4" t="s">
        <v>82</v>
      </c>
      <c r="B6" s="5" t="n">
        <v>-1693876</v>
      </c>
      <c r="C6" s="4" t="s">
        <v>45</v>
      </c>
      <c r="D6" s="4" t="s">
        <v>45</v>
      </c>
    </row>
    <row r="7" spans="1:4">
      <c r="A7" s="4" t="s">
        <v>79</v>
      </c>
      <c r="B7" s="5" t="n">
        <v>-5842182</v>
      </c>
      <c r="C7" s="5" t="n">
        <v>-11320037</v>
      </c>
      <c r="D7" s="5" t="n">
        <v>-9894743</v>
      </c>
    </row>
    <row r="8" spans="1:4">
      <c r="A8" s="4" t="s">
        <v>113</v>
      </c>
      <c r="B8" s="5" t="n">
        <v>-1816884</v>
      </c>
      <c r="C8" s="5" t="n">
        <v>-1048630</v>
      </c>
      <c r="D8" s="5" t="n">
        <v>-870588</v>
      </c>
    </row>
    <row r="9" spans="1:4">
      <c r="A9" s="4" t="s">
        <v>114</v>
      </c>
      <c r="B9" s="5" t="n">
        <v>171624</v>
      </c>
      <c r="C9" s="5" t="n">
        <v>179359</v>
      </c>
      <c r="D9" s="5" t="n">
        <v>179184</v>
      </c>
    </row>
    <row r="10" spans="1:4">
      <c r="A10" s="4" t="s">
        <v>115</v>
      </c>
      <c r="B10" s="5" t="n">
        <v>-770</v>
      </c>
      <c r="C10" s="5" t="n">
        <v>344</v>
      </c>
      <c r="D10" s="5" t="n">
        <v>6524</v>
      </c>
    </row>
    <row r="11" spans="1:4">
      <c r="A11" s="4" t="s">
        <v>116</v>
      </c>
      <c r="B11" s="5" t="n">
        <v>45007</v>
      </c>
      <c r="C11" s="5" t="n">
        <v>97038</v>
      </c>
      <c r="D11" s="5" t="n">
        <v>49546</v>
      </c>
    </row>
    <row r="12" spans="1:4">
      <c r="A12" s="4" t="s">
        <v>117</v>
      </c>
      <c r="B12" s="5" t="n">
        <v>2798</v>
      </c>
      <c r="C12" s="5" t="n">
        <v>2798</v>
      </c>
      <c r="D12" s="5" t="n">
        <v>2798</v>
      </c>
    </row>
    <row r="13" spans="1:4">
      <c r="A13" s="4" t="s">
        <v>118</v>
      </c>
      <c r="B13" s="5" t="n">
        <v>485374</v>
      </c>
      <c r="C13" s="5" t="n">
        <v>462086</v>
      </c>
      <c r="D13" s="5" t="n">
        <v>441617</v>
      </c>
    </row>
    <row r="14" spans="1:4">
      <c r="A14" s="4" t="s">
        <v>119</v>
      </c>
      <c r="B14" s="5" t="n">
        <v>2400000</v>
      </c>
      <c r="C14" s="4" t="s">
        <v>45</v>
      </c>
      <c r="D14" s="4" t="s">
        <v>45</v>
      </c>
    </row>
    <row r="15" spans="1:4">
      <c r="A15" s="4" t="s">
        <v>120</v>
      </c>
      <c r="B15" s="5" t="n">
        <v>2574742</v>
      </c>
      <c r="C15" s="5" t="n">
        <v>225426</v>
      </c>
      <c r="D15" s="5" t="n">
        <v>147615</v>
      </c>
    </row>
    <row r="16" spans="1:4">
      <c r="A16" s="3" t="s">
        <v>121</v>
      </c>
    </row>
    <row r="17" spans="1:4">
      <c r="A17" s="4" t="s">
        <v>122</v>
      </c>
      <c r="B17" s="5" t="n">
        <v>-158494</v>
      </c>
      <c r="C17" s="5" t="n">
        <v>-65180</v>
      </c>
      <c r="D17" s="4" t="s">
        <v>45</v>
      </c>
    </row>
    <row r="18" spans="1:4">
      <c r="A18" s="4" t="s">
        <v>123</v>
      </c>
      <c r="B18" s="5" t="n">
        <v>-158494</v>
      </c>
      <c r="C18" s="5" t="n">
        <v>-65180</v>
      </c>
      <c r="D18" s="4" t="s">
        <v>45</v>
      </c>
    </row>
    <row r="19" spans="1:4">
      <c r="A19" s="3" t="s">
        <v>124</v>
      </c>
    </row>
    <row r="20" spans="1:4">
      <c r="A20" s="4" t="s">
        <v>125</v>
      </c>
      <c r="B20" s="5" t="n">
        <v>-4032714</v>
      </c>
      <c r="C20" s="5" t="n">
        <v>-33883</v>
      </c>
      <c r="D20" s="5" t="n">
        <v>-226415</v>
      </c>
    </row>
    <row r="21" spans="1:4">
      <c r="A21" s="4" t="s">
        <v>126</v>
      </c>
      <c r="B21" s="5" t="n">
        <v>-4032714</v>
      </c>
      <c r="C21" s="5" t="n">
        <v>-33883</v>
      </c>
      <c r="D21" s="5" t="n">
        <v>-226415</v>
      </c>
    </row>
    <row r="22" spans="1:4">
      <c r="A22" s="4" t="s">
        <v>127</v>
      </c>
      <c r="B22" s="5" t="n">
        <v>-1616466</v>
      </c>
      <c r="C22" s="5" t="n">
        <v>126363</v>
      </c>
      <c r="D22" s="5" t="n">
        <v>-78800</v>
      </c>
    </row>
    <row r="23" spans="1:4">
      <c r="A23" s="4" t="s">
        <v>128</v>
      </c>
      <c r="B23" s="5" t="n">
        <v>1954705</v>
      </c>
      <c r="C23" s="5" t="n">
        <v>1828342</v>
      </c>
      <c r="D23" s="5" t="n">
        <v>1907142</v>
      </c>
    </row>
    <row r="24" spans="1:4">
      <c r="A24" s="4" t="s">
        <v>129</v>
      </c>
      <c r="B24" s="5" t="n">
        <v>338239</v>
      </c>
      <c r="C24" s="5" t="n">
        <v>1954705</v>
      </c>
      <c r="D24" s="5" t="n">
        <v>1828342</v>
      </c>
    </row>
    <row r="25" spans="1:4">
      <c r="A25" s="3" t="s">
        <v>130</v>
      </c>
    </row>
    <row r="26" spans="1:4">
      <c r="A26" s="4" t="s">
        <v>131</v>
      </c>
      <c r="B26" s="4" t="s">
        <v>45</v>
      </c>
      <c r="C26" s="4" t="s">
        <v>45</v>
      </c>
      <c r="D26" s="4" t="s">
        <v>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1:45:26Z</dcterms:created>
  <dcterms:modified xmlns:dcterms="http://purl.org/dc/terms/" xmlns:xsi="http://www.w3.org/2001/XMLSchema-instance" xsi:type="dcterms:W3CDTF">2019-03-28T11:45:26Z</dcterms:modified>
</cp:coreProperties>
</file>